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Financial Statement Pr" sheetId="8" state="visible" r:id="rId8"/>
    <sheet xmlns:r="http://schemas.openxmlformats.org/officeDocument/2006/relationships" name="Note 2 - Acquisitions" sheetId="9" state="visible" r:id="rId9"/>
    <sheet xmlns:r="http://schemas.openxmlformats.org/officeDocument/2006/relationships" name="Note 3 - Income Taxes" sheetId="10" state="visible" r:id="rId10"/>
    <sheet xmlns:r="http://schemas.openxmlformats.org/officeDocument/2006/relationships" name="Note 4 - Net Earnings Per Share" sheetId="11" state="visible" r:id="rId11"/>
    <sheet xmlns:r="http://schemas.openxmlformats.org/officeDocument/2006/relationships" name="Note 5 - Marketable Securities" sheetId="12" state="visible" r:id="rId12"/>
    <sheet xmlns:r="http://schemas.openxmlformats.org/officeDocument/2006/relationships" name="Note 6 - Inventories" sheetId="13" state="visible" r:id="rId13"/>
    <sheet xmlns:r="http://schemas.openxmlformats.org/officeDocument/2006/relationships" name="Note 7 - Stock Based Compensati" sheetId="14" state="visible" r:id="rId14"/>
    <sheet xmlns:r="http://schemas.openxmlformats.org/officeDocument/2006/relationships" name="Note 8 - Financing Arrangements" sheetId="15" state="visible" r:id="rId15"/>
    <sheet xmlns:r="http://schemas.openxmlformats.org/officeDocument/2006/relationships" name="Note 9 - Variable Interest Enti" sheetId="16" state="visible" r:id="rId16"/>
    <sheet xmlns:r="http://schemas.openxmlformats.org/officeDocument/2006/relationships" name="Note 10 - Geographical Informat" sheetId="17" state="visible" r:id="rId17"/>
    <sheet xmlns:r="http://schemas.openxmlformats.org/officeDocument/2006/relationships" name="Note 11 - Segment Information" sheetId="18" state="visible" r:id="rId18"/>
    <sheet xmlns:r="http://schemas.openxmlformats.org/officeDocument/2006/relationships" name="Note 12 - Commitments and Conti" sheetId="19" state="visible" r:id="rId19"/>
    <sheet xmlns:r="http://schemas.openxmlformats.org/officeDocument/2006/relationships" name="Note 13 - Related Party Matters"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Acquisitions (Tables)" sheetId="23" state="visible" r:id="rId23"/>
    <sheet xmlns:r="http://schemas.openxmlformats.org/officeDocument/2006/relationships" name="Note 4 - Net Earnings Per Sha24" sheetId="24" state="visible" r:id="rId24"/>
    <sheet xmlns:r="http://schemas.openxmlformats.org/officeDocument/2006/relationships" name="Note 6 - Inventories (Tables)" sheetId="25" state="visible" r:id="rId25"/>
    <sheet xmlns:r="http://schemas.openxmlformats.org/officeDocument/2006/relationships" name="Note 8 - Financing Arrangemen26" sheetId="26" state="visible" r:id="rId26"/>
    <sheet xmlns:r="http://schemas.openxmlformats.org/officeDocument/2006/relationships" name="Note 9 - Variable Interest En27" sheetId="27" state="visible" r:id="rId27"/>
    <sheet xmlns:r="http://schemas.openxmlformats.org/officeDocument/2006/relationships" name="Note 10 - Geographical Inform28" sheetId="28" state="visible" r:id="rId28"/>
    <sheet xmlns:r="http://schemas.openxmlformats.org/officeDocument/2006/relationships" name="Note 11 - Segment Information (" sheetId="29" state="visible" r:id="rId29"/>
    <sheet xmlns:r="http://schemas.openxmlformats.org/officeDocument/2006/relationships" name="Note 1 - Financial Statement 30" sheetId="30" state="visible" r:id="rId30"/>
    <sheet xmlns:r="http://schemas.openxmlformats.org/officeDocument/2006/relationships" name="Note 2 - Acquisitions (Details " sheetId="31" state="visible" r:id="rId31"/>
    <sheet xmlns:r="http://schemas.openxmlformats.org/officeDocument/2006/relationships" name="Note 2 - Acquisitions - Assets " sheetId="32" state="visible" r:id="rId32"/>
    <sheet xmlns:r="http://schemas.openxmlformats.org/officeDocument/2006/relationships" name="Note 2 - Acquisitions - Asset33" sheetId="33" state="visible" r:id="rId33"/>
    <sheet xmlns:r="http://schemas.openxmlformats.org/officeDocument/2006/relationships" name="Note 3 - Income Taxes (Details " sheetId="34" state="visible" r:id="rId34"/>
    <sheet xmlns:r="http://schemas.openxmlformats.org/officeDocument/2006/relationships" name="Note 4 - Net Earnings Per Sha35" sheetId="35" state="visible" r:id="rId35"/>
    <sheet xmlns:r="http://schemas.openxmlformats.org/officeDocument/2006/relationships" name="Note 5 - Marketable Securities " sheetId="36" state="visible" r:id="rId36"/>
    <sheet xmlns:r="http://schemas.openxmlformats.org/officeDocument/2006/relationships" name="Note 6 - Inventories - Inventor" sheetId="37" state="visible" r:id="rId37"/>
    <sheet xmlns:r="http://schemas.openxmlformats.org/officeDocument/2006/relationships" name="Note 7 - Stock Based Compensa38" sheetId="38" state="visible" r:id="rId38"/>
    <sheet xmlns:r="http://schemas.openxmlformats.org/officeDocument/2006/relationships" name="Note 8 - Financing Arrangemen39" sheetId="39" state="visible" r:id="rId39"/>
    <sheet xmlns:r="http://schemas.openxmlformats.org/officeDocument/2006/relationships" name="Note 8 - Financing Arrangement " sheetId="40" state="visible" r:id="rId40"/>
    <sheet xmlns:r="http://schemas.openxmlformats.org/officeDocument/2006/relationships" name="Note 9 - Variable Interest En41" sheetId="41" state="visible" r:id="rId41"/>
    <sheet xmlns:r="http://schemas.openxmlformats.org/officeDocument/2006/relationships" name="Note 9 - Variable Interest En42" sheetId="42" state="visible" r:id="rId42"/>
    <sheet xmlns:r="http://schemas.openxmlformats.org/officeDocument/2006/relationships" name="Note 9 - Variable Interest En43" sheetId="43" state="visible" r:id="rId43"/>
    <sheet xmlns:r="http://schemas.openxmlformats.org/officeDocument/2006/relationships" name="Note 10 - Geographical Inform44" sheetId="44" state="visible" r:id="rId44"/>
    <sheet xmlns:r="http://schemas.openxmlformats.org/officeDocument/2006/relationships" name="Note 10 - Geographical Inform45" sheetId="45" state="visible" r:id="rId45"/>
    <sheet xmlns:r="http://schemas.openxmlformats.org/officeDocument/2006/relationships" name="Note 11 - Segment Information46" sheetId="46" state="visible" r:id="rId46"/>
    <sheet xmlns:r="http://schemas.openxmlformats.org/officeDocument/2006/relationships" name="Note 11 - Segment Information -" sheetId="47" state="visible" r:id="rId47"/>
    <sheet xmlns:r="http://schemas.openxmlformats.org/officeDocument/2006/relationships" name="Note 12 - Commitments and Con48" sheetId="48" state="visible" r:id="rId48"/>
    <sheet xmlns:r="http://schemas.openxmlformats.org/officeDocument/2006/relationships" name="Note 13 - Related Party Matte49" sheetId="49" state="visible" r:id="rId49"/>
    <sheet xmlns:r="http://schemas.openxmlformats.org/officeDocument/2006/relationships" name="Note 14 - Subsequent Events (De" sheetId="50" state="visible" r:id="rId50"/>
  </sheets>
  <definedNames/>
  <calcPr calcId="124519" fullCalcOnLoad="1"/>
</workbook>
</file>

<file path=xl/sharedStrings.xml><?xml version="1.0" encoding="utf-8"?>
<sst xmlns="http://schemas.openxmlformats.org/spreadsheetml/2006/main" uniqueCount="661">
  <si>
    <t>Document And Entity Information - shares</t>
  </si>
  <si>
    <t>9 Months Ended</t>
  </si>
  <si>
    <t>Dec. 31, 2017</t>
  </si>
  <si>
    <t>Jan. 31, 2018</t>
  </si>
  <si>
    <t>Document Information [Line Items]</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3</t>
  </si>
  <si>
    <t>Amendment Flag</t>
  </si>
  <si>
    <t>false</t>
  </si>
  <si>
    <t>Condensed Consolidated Statements of Income (Loss) (Unaudited) - USD ($)</t>
  </si>
  <si>
    <t>3 Months Ended</t>
  </si>
  <si>
    <t>Dec. 31, 2016</t>
  </si>
  <si>
    <t>Operating Revenues:</t>
  </si>
  <si>
    <t>Operating Revenues</t>
  </si>
  <si>
    <t>Operating Expenses:</t>
  </si>
  <si>
    <t>Overnight air cargo</t>
  </si>
  <si>
    <t>Ground equipment sales</t>
  </si>
  <si>
    <t>Ground support services</t>
  </si>
  <si>
    <t>Printing equipment and maintenance</t>
  </si>
  <si>
    <t>Commercial jet engines and parts</t>
  </si>
  <si>
    <t>Leasing</t>
  </si>
  <si>
    <t xml:space="preserve"> </t>
  </si>
  <si>
    <t>Research and development</t>
  </si>
  <si>
    <t>General and administrative</t>
  </si>
  <si>
    <t>Depreciation, amortization and impairment</t>
  </si>
  <si>
    <t>Gain on sale of property and equipment, net</t>
  </si>
  <si>
    <t>Operating Income (Loss)</t>
  </si>
  <si>
    <t>Non-operating Income (Expense):</t>
  </si>
  <si>
    <t>Gain on sale of marketable securities</t>
  </si>
  <si>
    <t>Foreign currency gain (loss)</t>
  </si>
  <si>
    <t>Other-than-temporary impairment loss on investments</t>
  </si>
  <si>
    <t>Other investment income, net</t>
  </si>
  <si>
    <t>Interest expense and other</t>
  </si>
  <si>
    <t>Gain on asset retirement obligation</t>
  </si>
  <si>
    <t>Bargain purchase acquisition gain, net of tax</t>
  </si>
  <si>
    <t>Unrealized loss on interest rate swap</t>
  </si>
  <si>
    <t>Equity in income of associated company</t>
  </si>
  <si>
    <t>Income (Loss) Before Income Taxes</t>
  </si>
  <si>
    <t>Income Taxes Expense (Benefit)</t>
  </si>
  <si>
    <t>Net Income (Loss)</t>
  </si>
  <si>
    <t>Net (Income) Loss Attributable to Non-controlling Interests</t>
  </si>
  <si>
    <t>Net Income (Loss) Attributable to Air T, Inc. Stockholders</t>
  </si>
  <si>
    <t>Earnings (Loss) Per Share:</t>
  </si>
  <si>
    <t>Basic (in dollars per share)</t>
  </si>
  <si>
    <t>Diluted (in dollars per share)</t>
  </si>
  <si>
    <t>Weighted Average Shares Outstanding:</t>
  </si>
  <si>
    <t>Basic (in shares)</t>
  </si>
  <si>
    <t>Diluted (in shares)</t>
  </si>
  <si>
    <t>Overnight Air Cargo [Member]</t>
  </si>
  <si>
    <t>Ground Equipment Sales [Member]</t>
  </si>
  <si>
    <t>Ground Support Services [Member]</t>
  </si>
  <si>
    <t>Printing Equipment and Maintenance [Member]</t>
  </si>
  <si>
    <t>Commercial Jet Engines Inventory [Member]</t>
  </si>
  <si>
    <t>Corporate Segment [Member]</t>
  </si>
  <si>
    <t>Leasing [Member]</t>
  </si>
  <si>
    <t>Condensed Consolidated Statements of Comprehensive Income (Loss) (Unaudited) - USD ($)</t>
  </si>
  <si>
    <t>Net income (loss)</t>
  </si>
  <si>
    <t>Other comprehensive income (loss):</t>
  </si>
  <si>
    <t>Foreign currency translation gain (loss)</t>
  </si>
  <si>
    <t>Unrealized net gains (losses) on marketable securities</t>
  </si>
  <si>
    <t>Tax effect of net unrealized (gains) losses on marketable securities</t>
  </si>
  <si>
    <t>Reclassification due to the Tax Cuts and Jobs Act</t>
  </si>
  <si>
    <t>Total unrealized net gain (loss) on marketable securities, net of tax</t>
  </si>
  <si>
    <t>Reclassification of other-than-temporary impairment losses on marketable securities included in net income (loss), net of losses (gains) on sale of marketable securities</t>
  </si>
  <si>
    <t>Tax effect of reclassification</t>
  </si>
  <si>
    <t>Reclassification adjustment, net of tax</t>
  </si>
  <si>
    <t>Total Other Comprehensive Income (Loss)</t>
  </si>
  <si>
    <t>Total Comprehensive Income (Loss)</t>
  </si>
  <si>
    <t>Comprehensive Loss (Income) Attributable to Non-controlling Interests</t>
  </si>
  <si>
    <t>Comprehensive Income (Loss) Attributable to Air T, Inc. Stockholders</t>
  </si>
  <si>
    <t>Condensed Consolidated Balance Sheets (Current Period Unaudited) - USD ($)</t>
  </si>
  <si>
    <t>Mar. 31, 2017</t>
  </si>
  <si>
    <t>Current Assets:</t>
  </si>
  <si>
    <t>Cash and cash equivalents</t>
  </si>
  <si>
    <t>[1]</t>
  </si>
  <si>
    <t>Marketable securities</t>
  </si>
  <si>
    <t>Restricted cash</t>
  </si>
  <si>
    <t>Accounts receivable</t>
  </si>
  <si>
    <t>Notes and other receivables-current</t>
  </si>
  <si>
    <t>Income tax receivable</t>
  </si>
  <si>
    <t>Inventories, net</t>
  </si>
  <si>
    <t>Prepayments and other</t>
  </si>
  <si>
    <t>Total Current Assets</t>
  </si>
  <si>
    <t>Investments in Available-For-Sale Securities</t>
  </si>
  <si>
    <t>Property and equipment, net</t>
  </si>
  <si>
    <t>Cash surrender value of life insurance policies</t>
  </si>
  <si>
    <t>Notes and other receivables-long-term</t>
  </si>
  <si>
    <t>Deferred income taxes</t>
  </si>
  <si>
    <t>Investments in funds</t>
  </si>
  <si>
    <t>Other assets</t>
  </si>
  <si>
    <t>Intangible assets, net</t>
  </si>
  <si>
    <t>Goodwill</t>
  </si>
  <si>
    <t>Total Assets</t>
  </si>
  <si>
    <t>Current Liabilities:</t>
  </si>
  <si>
    <t>Accounts payable</t>
  </si>
  <si>
    <t>Accrued expenses and other current liabilities</t>
  </si>
  <si>
    <t>Short-term debt</t>
  </si>
  <si>
    <t>Total Current Liabilities</t>
  </si>
  <si>
    <t>Long-term debt</t>
  </si>
  <si>
    <t>Other non-current liabilities</t>
  </si>
  <si>
    <t>Total Liabilities</t>
  </si>
  <si>
    <t>Redeemable non-controlling interest</t>
  </si>
  <si>
    <t>Commitments and Contingencies (Notes 2, 8 and 12)</t>
  </si>
  <si>
    <t>Equity:</t>
  </si>
  <si>
    <t>Preferred stock, $1.00 par value, 50,000 shares authorized</t>
  </si>
  <si>
    <t>Common stock, $.25 par value; 4,000,000 shares authorized, 2,042,789 shares issued and outstanding</t>
  </si>
  <si>
    <t>Additional paid-in capital</t>
  </si>
  <si>
    <t>Retained earnings</t>
  </si>
  <si>
    <t>Accumulated other comprehensive loss</t>
  </si>
  <si>
    <t>Total Air T, Inc. Stockholders' Equity</t>
  </si>
  <si>
    <t>Non-controlling Interests</t>
  </si>
  <si>
    <t>Total Equity</t>
  </si>
  <si>
    <t>Total Liabilities and Equity</t>
  </si>
  <si>
    <t>Derived from audited consolidated financial statements</t>
  </si>
  <si>
    <t>Condensed Consolidated Balance Sheets (Current Period Unaudited) (Parentheticals) - USD ($)</t>
  </si>
  <si>
    <t>Allowance for doubtful accounts</t>
  </si>
  <si>
    <t>[2]</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Delphax [Member]</t>
  </si>
  <si>
    <t>[3]</t>
  </si>
  <si>
    <t>Amounts related to Delphax as of December 31, 2017 and March 31, 2017, respectively.</t>
  </si>
  <si>
    <t>Condensed Consolidated Statements of Cash Flows (Unaudited) - USD ($)</t>
  </si>
  <si>
    <t>CASH FLOWS FROM OPERATING ACTIVITIES:</t>
  </si>
  <si>
    <t>Adjustments to reconcile net income (loss) to net cash provided by (used in) operating activities:</t>
  </si>
  <si>
    <t>Change in accounts receivable and inventory reserves</t>
  </si>
  <si>
    <t>Change in cash surrender value of life insurance</t>
  </si>
  <si>
    <t>Gain on bargain purchase, net of tax</t>
  </si>
  <si>
    <t>Warranty reserve</t>
  </si>
  <si>
    <t>Change in operating assets and liabilities:</t>
  </si>
  <si>
    <t>Notes receivable and other non-trade receivables</t>
  </si>
  <si>
    <t>Inventories</t>
  </si>
  <si>
    <t>Prepaid expenses and other assets</t>
  </si>
  <si>
    <t>Accrued expenses</t>
  </si>
  <si>
    <t>Income taxes payable/ receivable</t>
  </si>
  <si>
    <t>Non-current liabilities</t>
  </si>
  <si>
    <t>Total adjustments</t>
  </si>
  <si>
    <t>Net cash provided by (used in) operating activities</t>
  </si>
  <si>
    <t>CASH FLOWS FROM INVESTING ACTIVITIES:</t>
  </si>
  <si>
    <t>Purchases of marketable securities</t>
  </si>
  <si>
    <t>Proceeds from sale of marketable securities</t>
  </si>
  <si>
    <t>Net cash used for business combinations and equity investments</t>
  </si>
  <si>
    <t>Capital expenses</t>
  </si>
  <si>
    <t>Proceeds from sale of property and equipment</t>
  </si>
  <si>
    <t>Net cash used in investing activities</t>
  </si>
  <si>
    <t>CASH FLOWS FROM FINANCING ACTIVITIES:</t>
  </si>
  <si>
    <t>Proceeds from line of credit</t>
  </si>
  <si>
    <t>Payments on lines of credit</t>
  </si>
  <si>
    <t>Proceeds from term loan</t>
  </si>
  <si>
    <t>Payments on term loan</t>
  </si>
  <si>
    <t>Payments of deferred financing costs</t>
  </si>
  <si>
    <t>Contribution from non-controlling member</t>
  </si>
  <si>
    <t>Earnout payments</t>
  </si>
  <si>
    <t>Repurchase of common stock</t>
  </si>
  <si>
    <t>Net cash provided by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SCHEDULE OF NON-CASH INVESTING ACTIVITIES:</t>
  </si>
  <si>
    <t>Finished goods inventory transferred to equipment leased to customers</t>
  </si>
  <si>
    <t>SUPPLEMENTAL DISCLOSURE OF INVESTING ACTIVITIES:</t>
  </si>
  <si>
    <t>Non-controlling interest in acquired business</t>
  </si>
  <si>
    <t>Acquired business earnout contract</t>
  </si>
  <si>
    <t>SUPPLEMENTAL DISCLOSURE OF CASH FLOW INFORMATION:</t>
  </si>
  <si>
    <t>Interest</t>
  </si>
  <si>
    <t>Income taxes</t>
  </si>
  <si>
    <t>Condensed Consolidated Statements of Equity (Unaudited) - USD ($)</t>
  </si>
  <si>
    <t>Common Stock [Member]</t>
  </si>
  <si>
    <t>Additional Paid-in Capital [Member]</t>
  </si>
  <si>
    <t>Retained Earnings [Member]</t>
  </si>
  <si>
    <t>AOCI Attributable to Parent [Member]</t>
  </si>
  <si>
    <t>Noncontrolling Interest [Member]</t>
  </si>
  <si>
    <t>Total</t>
  </si>
  <si>
    <t>Balance (in shares) at Mar. 31, 2016</t>
  </si>
  <si>
    <t>Balance at Mar. 31, 2016</t>
  </si>
  <si>
    <t>Repurchase of common stock (in shares)</t>
  </si>
  <si>
    <t>Net income (Loss) *</t>
  </si>
  <si>
    <t>Net change from marketable securities, net of tax</t>
  </si>
  <si>
    <t>Balance (in shares) at Dec. 31, 2016</t>
  </si>
  <si>
    <t>Balance at Dec. 31, 2016</t>
  </si>
  <si>
    <t>Balance (in shares) at Mar. 31, 2017</t>
  </si>
  <si>
    <t>Balance at Mar. 31, 2017</t>
  </si>
  <si>
    <t>Balance (in shares) at Dec. 31, 2017</t>
  </si>
  <si>
    <t>Balance at Dec. 31, 2017</t>
  </si>
  <si>
    <t>Excludes amount attributable to redeemable non-controlling interest in Contrail Aviation.</t>
  </si>
  <si>
    <t>Note 1 - Financial Statement Presentation</t>
  </si>
  <si>
    <t>Notes to Financial Statements</t>
  </si>
  <si>
    <t>Significant Accounting Policies [Text Block]</t>
  </si>
  <si>
    <t xml:space="preserve"> 1. Financial Statement Presentation The condensed consolidated financial statements of Air T, Inc. ( “AirT”, the “Company”, “we”, “us” or “our”) have been prepared, without audit (except as it relates to the condensed consolidated balance sheet as of March 31, 2017 not T hese condensed consolidated financial statements should be read in conjunction with the consolidated financial statements and notes thereto included in the Company's Annual Report on Form 10 March 31, 2017. three nine December 31 not New Accounting Pronouncement s In May 2014, 2014 09, Revenue from Contracts with Customers (Topic 606 2014 09 2014 09 2014 09 December 15, 2017 ( 2019 December 15, 2016. 2014 09 may not We expect to adopt this guidance when effective using the modified retrospective transition method. Our implementation approach included performing a detailed study of the various types of revenue streams and agreements that we have with our customers and assessing conformance of our current accounting practices with the new standard. We are in the process of completing our assessment and contract review under the new guidance and are in the final stages of determining the impact of the new guidance which should be completed by March 31, 2018. In July 2015, 2015 11, Simplifying the Measurement of Inventory (Topic 330 2015 11 December 15, 2016, December 15, 2017. not 2015 11 In November 2015, 2015 17, Balance Sheet Classification of Deferred Taxes (Topic 740 December 15, 2016 June 30, 2017. In January 2016, 2016 01, Recognition and Measurement of Financial Assets and Financial Liabilities 825 10 2016 01 December 15, 2017, 2016 01 320 321, Investments – Equity Securities In February 2016, 2016 02, Leases (Topic 842 12 December 15, 2018, In March 2016, 2016 09, Compensation – Stock Compensation (Topic 718 2016 09 December 15, 2016 June 30, 2017 In June 2016, 2016 13, Financial Instruments—Credit Losses (Topic 326 not December 15, 2018, In August 2016, 2016 15, Statement of Cash Flows (Topic 230 2016 15 December 15, 2017, may In November 2016, 2016 18, Statement of Cash Flows (Topic 230 2016 18 one 2016 18 December 15, 2017. In January 2017, 2017 01, Clarifying the Definition of a Business (Topic 805 December 15, 2017 not In January 2017, 2017 04, Intangibles – Goodwill and Other (Topic 350 December 15, 2019 January 1, 2017. In May 2017, 2017 09, Compensation – Stock Compensation (Topic 718 December 15, 2017, not In August 2017, 2017 12 Derivatives and Hedging (Topic 815 December 15, 2018. not In January 2018, as a result of the change in the tax rates under the Tax Cuts and Jobs Act. The Company has opted to early adopt this pronouncement by retrospective application to each period (or periods) in which the effect of the change in the tax rate under the Tax Cuts and Jobs Act is recognized. The impact of the reclassification from other comprehensive income to retained earnings is approximately $42,000 December 31, 2017. Other accounting standards that have been issued or proposed by the FASB or other standards-setting bodies are not pected to have a material impact on the Company’s financial position, results of operations or cash flows.</t>
  </si>
  <si>
    <t>Note 2 - Acquisitions</t>
  </si>
  <si>
    <t>Business Combination Disclosure [Text Block]</t>
  </si>
  <si>
    <t xml:space="preserve"> 2. Acquisitions Acquisition of Interests in Contrail Aviation On July 18, 2016 ( ’s IC-DISC subsidiary and certain other specified excluded assets. Pursuant to the Asset Purchase Agreement, Contrail Aviation also assumed certain liabilities of the Seller. Prior to this acquisition, the Seller, based in Verona, Wisconsin, engaged in the business of acquiring surplus commercial jet engines and components and supplying surplus and aftermarket commercial jet engine components. In connection with the acquisition, Contrail Aviation offered employment to all of the Seller’s employees and Mr. Kuhn was appointed Chief Executive Officer of Contrail Aviation. The acquisition consideration consisted of (i) $4,033,36 7 21% $904,000. Pursuant to the Asset Purchase Agreement, Contrail Aviation agreed to pay as contingent additional deferred consideration up to a maximum of $1,500,000 $3,000,000 (i) if Contrail Aviation generates EBITDA (as defined in the Asset Purchase Agreement) in any Earnout Period (as defined below) less than $1,500,000, no (ii) if Contrail Aviation generates EBITDA in any Earnout Period equal to or in excess of $1,500,000, $2,000,000, x $1,500,000, two 2 (iii) if Contrail Aviation generates EBITDA in any Earnout Period equal to or in excess of $2,000,000, $4,000,000, $1,000,000; (iv) if Contrail Aviation generates EBITDA in any Earnout Period equal to or in excess of $4,000,000, $1,500,000; (v) if, following the fifth $15,000,000 $3,000,000 $3,000,000 As used in the Asset Purchase Agreement, “Earnout Period” means each of the first five twelve $2,900,000, March 31, 2017. $2.1 first $1,000,000, October 2017. $1,900,000 December 31, 2017. On the Contrail Closing Date, Contrail Aviation and the Seller entered into an Operating Agreement (the “Operating Agreement”) providing for the governance of and the terms of membership interests in Contrail Aviation and including put and call options (“Put/Call Option”) permitting, at any time after the fifth ’s equity membership interests in Contrail Aviation at a price to be agreed upon, or failing such an agreement to be determined pursuant to third The following table summarizes the fair values of assets acquired and liabilities assumed by Contrail Aviation as of the Contrail Closing Date: July 18, 2016 ASSETS Accounts receivable $ 1,357,499 Inventories 2,118,475 Prepaid expenses 30,121 Property and equipment 33,095 Intangible assets - non-compete 69,700 Intangible assets - tradename 322,000 Intangible assets - certification 47,000 Intangible assets - customer relationship 451,000 Goodwill 4,227,205 Total assets $ 8,656,095 LIABILITIES Accounts payable $ 366,575 Accrued expenses 43,652 Earnout liability 2,900,000 Total liabilities $ 3,310,227 Net Assets $ 5,345,868 The Company ’s purchase accounting reflects the estimated net fair value of the Seller’s assets acquired and liabilities assumed as of the Contrail Closing Date. Purchase accounting also reflects the Company’s current estimate that the Earnout Payments will be due at the above-specified maximum level. The Contrail Closing Date balance sheet information disclosed above reflects the present value of such estimated Earnout Payments. The Company has finalized its Contrail Aviation acquisition accounting. The Put/Call Option specifies a fair value strike price as of the exercise date. As such, the Company assigned no to purchase all of the Seller’s equity membership interests in Contrail Aviation, the Company has presented this redeemable non-controlling interest in Contrail Aviation between the liabilities and equity sections of the accompanying condensed consolidated balance sheets. For the nine December 31, 2017, March 31, 2017 December 31, 2017 $252,000 third $948,000 $554,000 March 31, 2017 December 31, 2017. Pro forma financial information is not not ’s condensed consolidated financial statements. Acquisition of AirCo Assets On May 2, 2017 May 31, 2017, our newly formed subsidiaries, AirCo, LLC and AirCo Services, LLC (collectively, “AirCo”) acquired the inventory and principal business assets, and assumed specified liabilities, of Aircraft Instrument and Radio Company, Incorporated, and Aircraft Instrument and Radio Services, Inc. (collectively, the “AirCo Sellers”). The acquired business, which is based in Wichita, Kansas, distributes and sells airplane and aviation parts and maintains a license under Part 145 $2,400,000. The following table summarizes the provisional fair values of assets acquired and liabilities assumed by AirCo as of May 2, 2017,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he Company ’s purchase price accounting reflects the estimated net fair value of the AirCo Sellers assets acquired and liabilities assumed as of the AirCo Closing Date. The Company’s initial accounting for this acquisition is incomplete as of the date of this report. Therefore, as permitted by applicable accounting guidance, the foregoing amounts are provisional. The tax impact related to the bargain purchase gain was to record a deferred tax liability and record tax expense against the bargain purchase gain of approximately $278,000. $502,000. Pro forma financial information is not not ’s condensed consolidated financial statements. Other Acquisitions and Business I nvestments On October 3, 2016, ubsidiary of the Company, Stratus Aero Partners LLC, acquired 100% $15,000 no 145 48.5 2014, June 2016 May 2046 30 2.6 may 90 $27,000, first seven $152,000 five three March 31, 2017 B777 300 first 2021. March 31, 2017 not The acquired Jet Yard business is included in the Company ’s commercial jet engine segment. The Company has finalized its Jet Yard acquisition accounting. Pursuant to an Asset Purchase Agreement signed on October 31, 2016, October 1, 2016, $400,000. $100,000 30 $100,000 $16,667 November 1, 2016 . Earn-out payments of $100,000 twelve September 30, 2017. $700,000. No $200,000 $300,000, $200,000 no The acquired D&amp;D business is operated by GAS and included in the Company ’s ground support services segment. The Company has finalized its D&amp;D acquisition accounting. Based on actual revenue earned by D&amp;D through September 30, 2017, $100,000, October 2017. On June 7, 2017, ’s Space Age Insurance Company subsidiary (“SAIC”) invested $500,000 40% 60% On December 15, 2017, BCCM”), a newly-formed, wholly-owned subsidiary of the Company, completed the acquisition of Blue Clay Capital Management, LLC (“Blue Clay Capital”), an investment management firm based in Minneapolis, Minnesota. In connection with the transaction, BCCM acquired the assets of, and assumed certain liabilities of, Blue Clay Capital in return for payment to Blue Clay Capital of $1.00, $50,000 $125,000 In connection with the Blue Clay Capital acquisition, a Partnership Interest Conversion and General Partner Admittance Agreement (“ Conversion Agreement”) was entered into effective December 31, 2017 one 1% December 31, 2017 $100,000 $10,000 January 1, 2018 $227,000 . Additionally, effective December 31, 2017, anagement Agreement in which it agreed to manage the investments of the following funds: Blue Clay Capital Master Fund Ltd., Blue Clay Capital Fund Ltd. and Blue Clay Capital Partners LP. In connection with the effective date of the Investment Management Agreement, BCCM Advisors became the Incentive Allocation Shareholder of the Blue Clay Capital Master Fund Ltd. Pro forma financial information is not not ’s condensed consolidated financial statements. </t>
  </si>
  <si>
    <t>Note 3 - Income Taxes</t>
  </si>
  <si>
    <t>Income Tax Disclosure [Text Block]</t>
  </si>
  <si>
    <t xml:space="preserve"> 3. Income Taxes The Tax Cuts and Jobs Act (TCJA) was signed into law by the President on Friday December 22, 2017. 35% 21%, December 31, 2017. IRC Section 15 §15 March 31, 2018. 15 30.79% Based on the drop in the corporate tax rate to a flat 21%, $119,000. The TCJA also repealed the corporate alternative minimum tax and made any minimum tax credit carryforwards to the extent not December 31, 2017. $311,000 September 30, 2019. -term income tax receivable was established.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uring the nine December 31, 2017, 595,000 37.45%. 30.79% nine December 31, 2017 831 nine December 31, 2016, $152,000 2.99% December 2016 nine December 31, 2016 December 31, 2016 831 As described in Note 9, November 24, 2015, 38%, three no 2012. Delphax maintains a September 30 September 30, 2016, $6.3 $13.2 $4.3 2023. $311,000 September 30, 2019. 382 may 9 not September 30, 2017, not not $4.0 $4.3 The Company has recorded an outside basis difference in stock of these entities of $2.9 9. September 30, 2017 not The provisions of ASC 740 not November 24, 2015, ’s net deferred tax assets of approximately $11,661,000. December 31, 2017 December 31, 2016 $11,125,000 $12,352,000 not December 31, 2017. $311,000 September 30, 2019. As described in Note 2, July 18, 2016, 21% 79% As described in Note 2, May 2, 2017 May 31, 2017, The acquired business, which is based in Wichita, Kansas, distributes and sells airplane and aviation parts and maintains a license under Part 145 $2,400,000. $780,000. $278,000 $278,000. $502,000.</t>
  </si>
  <si>
    <t>Note 4 - Net Earnings Per Share</t>
  </si>
  <si>
    <t>Earnings Per Share [Text Block]</t>
  </si>
  <si>
    <t xml:space="preserve"> 4. Net Earnings Per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 dilutive. Because there was a net loss attributable to Air T stockholders for the three December 31, 2017 nine December 31, 2016, The computation of basic and diluted earnings per common share is as follows: Three Months Ended December 31, Nine Months Ended December 31, 2017 2016 2017 2016 Net income (loss) attributable to Air T, Inc. Stockholders $ (671,939 ) $ 1,220,037 $ 718,151 $ (3,447,332 ) Income (Loss) Per Share: Basic $ (0.33 ) $ 0.60 $ 0.35 $ (1.60 ) Diluted $ (0.33 ) $ 0.60 $ 0.35 $ (1.60 ) Weighted Average Shares Outstanding: Basic 2,042,789 2,042,789 2,042,789 2,152,301 Diluted 2,042,789 2,047,637 2,047,547 2,152,301 </t>
  </si>
  <si>
    <t>Note 5 - Marketable Securities</t>
  </si>
  <si>
    <t>Investments in Debt and Marketable Equity Securities (and Certain Trading Assets) Disclosure [Text Block]</t>
  </si>
  <si>
    <t xml:space="preserve"> 5. Marketable Securities Investments in available-for-sale marketable securities at December 31, 2017 $3,632,000, $3,312,000, $323,000 $3,200. March 31, 2017 $4,594,000, $4,331,000, $279,000 $16,000. 12 December 31, 2017 $454,000 $3,200, At December 31, 2017, 1.9 16% March 31, 2015. June 30, 2016, March 31, 2017 June 30, 2017 $5,106,000 $3,604,000 June 30, 2016 $2,463,000 March 31, 2017 $1,724,000 June 30, 2017 $32,000, $3,414,000. January 6, 2017, $0.70 $1.2 . The receipt of such special dividend is included in the other investment income (loss) in the Company’s consolidated statements of income (loss) for the fiscal year ended March 31, 2017. fourth 2017 $112,000 12 At December 31, 2017, the Company held 338,000 December 31, 2017 $1,516,000 $727,000 December 31, 2017 $789,000. All securities are priced using publicly quoted market prices and are considered Level 1 </t>
  </si>
  <si>
    <t>Note 6 - Inventories</t>
  </si>
  <si>
    <t>Inventory Disclosure [Text Block]</t>
  </si>
  <si>
    <t xml:space="preserve"> 6. Inventories Inventories consisted of the following: December 31, 2017 March 31, 2017 Ground support service parts $ 2,534,770 $ 2,447,395 Ground equipment manufacturing: Raw materials 3,018,153 1,452,201 Work in process 2,203,132 832,635 Finished goods 2,747,129 10,001,193 Printing equipment and maintenance Raw materials 2,737,534 3,325,142 Work in process - 324,949 Finished goods 599,579 790,345 Commercial jet engines and parts 8,167,600 3,407,339 Total inventories 22,007,897 22,581,199 Reserves (2,340,692 ) (2,802,356 ) Total, net of reserves $ 19,667,205 $ 19,778,843 </t>
  </si>
  <si>
    <t>Note 7 - Stock Based Compensation</t>
  </si>
  <si>
    <t>Disclosure of Compensation Related Costs, Share-based Payments [Text Block]</t>
  </si>
  <si>
    <t xml:space="preserve"> 7. Stock Based Compensation Air T, Inc. maintains a stock option plan for the benefit of certain eligible employees and directors, though no may July 29, 2015. recognized over the requisite service period for stock options which are expected to vest based on their grant-date fair values. The Company uses the Black-Scholes option pricing model to value stock options granted under the Air T, Inc. plan and the Delphax plans. The key assumptions for this valuation method include the expected term of the option, stock price volatility, risk-free interest rate and dividend yield. Many of these assumptions are judgmental and highly sensitive in the determination of compensation expense. No ’s stock option plan during the three nine December 31, 2017 2016. $0 three nine December 31, 2017 2016, December 31, 2017, no No December 2017 not December 2017 </t>
  </si>
  <si>
    <t>Note 8 - Financing Arrangements</t>
  </si>
  <si>
    <t>Debt Disclosure [Text Block]</t>
  </si>
  <si>
    <t xml:space="preserve"> 8. Financing Arrangements On December 21, 2017, $26,900,000 $10,000,000 $10,000,000 $5,000,000 $1,900,000 $10,000,000 one 1% one two 2% four one 4.50% one 1% three one 3.25% In connection with the financing, the Company entered into a swap agreement to fix the interest rate on Term Note A at four 56/100ths 4.56% November 30, 2019, ten January 1, 2019 no 31, 2017. first On December 21, 2017, ’s Association, Inc. Master Agreement with MBT. The effective date of the swap was January 1, 2018 January 1, 2028. January 1, 2018, $10,000,000, $10,000,000 four 56/100ths 4.56% December 31, 2017 $199,000. not December 31, 2017 2 The MBT Credit Agreement contains affirmative and negative covenants, including covenants requiring compliance certificates and borrowing base certificates, notices of events of default or other events deemed to have a material adverse effect on the Company, as defined in the credit agreement, and limitations on certain types of additional debt and certain types of investments. The MBT Credit Agreement also contains financial covenants applicable to the Company and the obligation subsidiaries, including either the maintenance of a Debt Service Coverage Ratio of 1.25 1.00 1.50 1.00. The MBT Credit Agreement contains events of default, as defined therein, including, without limitation, nonpayment of principal, interest or other obligations, violation of covenants, cross-default to other debt, bankruptcy and other insolvency events, actual or asserted invalidity of loan documentation, or material adverse changes in the Company ’s or the guaranteeing subsidiaries’ financial condition. At December 31, 2017, As of December 31, 2017, is as follows: Term Note A $ 10,000,000 Term Note B 5,000,000 Term Note C - Revolving credit facility 7,248,489 Total 22,248,489 Current portion of long-term debt 2,500,000 Long-term debt, less current portion 19,748,489 Less: Unamortized deferred financing costs (143,813 ) $ 19,604,676 Prior to December 21, 2017, $25.0 April 1, 2019 ( one 1.50% 2.00% 0.15%. On May 2, 2017, $2.4 May 1, 2018, $200,000 June 1, 2017. 25 Effective as of June 28, 2017, 0.25% second March 31, 2017 June 30, 2017, October 26, 2017 0.25% October 26, 2017. The Prior Revolving Credit Facility contained a number of affirmative and negative covenants as well as financial covenants. Revisions to the terms of the Prior Revolving Credit Facility and waiver of compliance with certain covenants by the lender occurred pursuant to a number of amendments to the facility. On October 31, 2016, October 31, 2016, ( $1,480,000 ’s new corporate headquarters facility located in Denver, North Carolina. Under the Construction Loan Agreement, the Company was permitted to make monthly drawings to fund construction costs until October 2017. November 2016. 25 November 2017, October 2026. All of the obligations of the Company and its subsidiaries under the Prior Revolving Credit Facility including the Construction Loan Agreement referenced above were repaid in full with proceeds of the MBT Credit Agreement, and the Prior Revolving Credit Facility was terminated effective as of December 21, 2017. On May 5, 2017, Aviation”), a partially owned subsidiary of the Company, entered into a Business Loan Agreement with Old National Bank (“ONB Loan Agreement”). The ONB Loan Agreement provides for revolving credit borrowings by Contrail Aviation in an amount up to $15,000,000 July 18, 2016. one 3.00%. December 31, 2017, $9,353,000 $5,647,000 The obligations of Contrail Aviation under the ONB Loan Agreement are secured by a first $1,600,000 The ONB Loan Agreement contains affirmative and negative covenants, including covenants that restrict Contrail Aviation’s ability to make acquisitions or investments, make certain changes to its capital structure, and engage in any business substantially different than it presently conducts. The ONB Loan Agreement also contains financial covenants applicable to Contrail Aviation, including maintenance of a Cash Flow Coverage Ratio of 2.0 1.0, not $3,500,000, 1.1 1.0, The ONB Loan Agreement contains Events of Default, as defined, including, without limitation, nonpayment of principal, interest or other obligations, violation of covenants, if both Contrail Aviation’s current chief executive officer and chief financial officer cease to oversee day-to-day operations of Contrail Aviation, cross-default to other debt, bankruptcy and other insolvency events, actual or asserted invalidity of loan documentation, or material adverse changes in Contrail Aviation’s financial condition. At December 31, 2017, On October 27, 2017 1, $3,441,000 Trust in order to finance, in part, the purchase of a 737 800 third 1, 7.25%. November 1, 2017, March 26, 2019. December 31, 2017, $3,347,000, $58,000 The loan contains affirmative and negative covenants and is secured by a security interest in all of Air Co 1, The loan is not .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 h as debt and lease agreements.</t>
  </si>
  <si>
    <t>Note 9 - Variable Interest Entities</t>
  </si>
  <si>
    <t>Variable Interest Entity Disclosure [Text Block]</t>
  </si>
  <si>
    <t xml:space="preserve"> 9.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 the power to direct the activities that most significantly impact the economic performance of the VIE; and ● the right to receive benefits from, or the obligation to absorb losses of, the VIE that could be potentially significant to the VIE. Consolidated Variable Interest Entity Pursuant to a Securities Purchase Agreement dated as of October 2, 2015 ( November 24, 2015 ( $2,500,000 $500,000 90 October 2, 2015 $1,050,000 43,000 95,600 $33.4728 Principal under the Senior Subordinated Note is due on October 24, 2020 8.5%. November 24, 2017. October 2, 2015 t then provided a revolving credit facility under an agreement with Delphax and Delphax Canada (the "Delphax Senior Credit Agreement"), the Company's rights with respect to payment under and enforcement of the Senior Subordinated Note, and enforcement of its security interests were subordinated to the rights of the Senior Lender under the Delphax Senior Credit Agreement. Each share of Series B Preferred Stock is convertible into 100 no No 38% . Pursuant to the terms of the Series B Preferred Stock, for so long as amounts are owed to the Company under the Senior Subordinated Note or the Company continues to hold a specified number of the Series B Preferred Stock and interests in the Warrant sufficient to permit it to acquire up to 50% 50% ● holders of the Series B Preferred Stock, voting as a separate class, would be entitled to elect (and exercise rights of removal and replacement) with respect to three June 1, 2016 four ● without the written consent or waiver of the Company, Delphax may not Pursuant to the provision described above, beginning on November 24, 2015, three seven The Warrant expires on November 24, 2021. In the event that Delphax were to declare a cash dividend on its common stock, the Warrant provides that the holder of the Warrant would participate in the dividend as if the Warrant had been exercised in full and the shares of Series B Preferred Stock acquired upon exercise had been fully converted into Delphax common stock. The Warrant provides that, prior to any exercise of the Warrant, the holder of the Warrant must first may 0.95 20 one In accordance with ASC 810, November 24, 2015. 810, ’s equity and debt, and its investment in the Warrant, each constituted a variable interest. Based on its determination that it held variable interests in a VIE, the Company was required to assess whether it was Delphax’s “primary beneficiary”, as defined in ASC 810. After considering all relevant facts and circumstances, the Company concluded that it became the primary beneficiary of Delphax on November 24, 2015. ’s determination, the Company assigned considerable weight to both 1 June 1, 2016 four 2 June 1, 2016. November 24, 2015, The following table sets forth the carrying values of Delphax ’s assets and liabilities as of December 31, 2017 March 31, 2017: December 31, 2017 March 31, 2017 (Unaudited) ASSETS Current assets: Cash and cash equivalents $ 240,468 $ 328,327 Accounts receivable, net 661,749 2,036,221 Inventories 169,048 1,941,729 Other current assets 508,980 1,145,274 Total current assets 1,580,245 5,451,551 Property and equipment - 8,007 Total assets $ 1,580,245 $ 5,459,558 LIABILITIES Current liabilities: Accounts payable $ 2,283,154 $ 2,482,578 Income tax payable 11,312 11,312 Accrued expenses 3,099,812 3,627,162 Short-term debt 2,460,670 4,714,257 Total current liabilities 7,854,948 10,835,309 Net Assets $ (6,274,703 ) $ (5,375,751 ) The short-term debt is comprised of amounts due from Delphax to Air T, Inc. Those amounts have been eliminated in consolidation. As of December 31, 2017, $1,675,000 $2,500,000 March 31, 2017) $0 $1,541,000 March 31, 2017). $786,000 $388,000 December 31, 2017 March 31, 2017, March 31, 2017 $112,000 August 10, 2017, The assets of Delphax can only be used to satisfy the obligations of Delphax. On January 6, 2017, the Senior Lender under the Delphax Senior Credit Agreement with Delphax and Delphax Canada providing for a $7.0 $1.26 $7.0 $2.5 100% $500,000, 2.5% $25,000 $50,000 January 6, 2017, no January 6, 2017, January 6, 2017, 10.5% 18%, no January 6, 2017, May 31, 2017 $141,000. first six 2017, During the quarter ended June 30, 2016, first not The adverse business developments during the quarter ended June 30, 2016 ’s assets, both tangible and intangible. Based on this reevaluation, which involved material estimation and subjectivity (including with respect to the recovery on assets in an operating liquidation), the Company concluded that a significant increase to inventory reserves was necessary. In addition, the Company concluded that Delphax related intangible assets, both amortizable assets and goodwill, should be fully impaired. The Company also recorded a partial impairment of Delphax related long-lived tangible assets. Furthermore, there was an assessment regarding whether, at June 30, 2016, $5,610,000, June 30, 2016. The Company concluded that Delphax related intangible assets, both amortizable assets and goodwill, should be fully impaired. The Company recorded goodwill of approximately $375,000 March 31, 2016 $100,000 $275,000 June 30, 2016. Intangible assets of Delphax had a net book value of approximately $1.4 March 31, 2016. June 30, 2016, value of Delphax intangible assets being fully written off. The Company estimated and recorded a tradename and patent impairment charge related to Delphax in the amount of approximately $1,385,000 June 30, 2016. $50,000 2016. The above described adverse business developments drove significant negative operating results and led to severe liquidity constraints for Delphax. In addition to other measures intended to respond to developments, Delphax engaged an outside advisory firm to assist with operations, cost reductions and expense rationalization, and to provide an objective assessment and recommendations regarding Delphax ’s business outlook and alternative courses of action. During the quarter ended June 30, 2016, 2017, In light of continuing events of default under the Delphax Senior Credit Agreement and the conclusion of fina l production run by Delphax Canada of consumable products for Delphax’s legacy printing systems, on July 13, 2017, August 10, 2017, July 26, 2017. July 26, 2017 $1,510,000. August 8, 2017, not August 10, 2017, With its being adjudged bankrupt on August 8, 2017, ’s rights under Delphax Senior Credit Agreement permitted it to foreclose upon the personal property and rights of undertakings of Delphax Canada. Since the Company foreclosed on Delphax Canada’s assets within very close time proximity to the commencement of bankruptcy proceedings and because the bankruptcy and foreclosure were undertaken in contemplation of one one no December 31, 2017, The intercompany balances under the Delphax Senior Subordinated Note as of December 31, 2017 January 6, 2017 August 10, 2017, Delphax ’s revenues and expenses are included in our consolidated financial statements beginning November 24, 2015 December 31, 2017. 67% 33% first 67%/33% 67%/33% As a result of the application of the above-described attribution methodology , for the nine December 31, 2017, 3.19% nine December 31, 2016, 33%. The following table sets forth the revenue and expenses of Delphax , prior to intercompany eliminations, that are included in the Company’s condensed consolidated statements of income (loss) for the nine December 31, 2017 2016. Nine Months Ended December 31, 2017 2016 (Unaudited) (Unaudited) Operating Revenues $ 5,324,763 $ 7,648,724 Operating Expenses: Cost of sales 2,860,159 8,671,905 General and administrative 1,213,885 2,295,255 Research and development 195,653 858,480 Depreciation, amortization and impairment 8,007 1,713,322 4,277,704 13,538,962 Operating Income (Loss) 1,047,059 (5,890,238 ) Non-operating Income (Expense), net (540,076 ) 103,966 Income (Loss) Before Income Taxes 506,983 (5,786,272 ) Income Taxes - - Net Income (Loss) $ 506,983 $ (5,786,272 ) Non-operating income (expense), net, includes interest expense of approximately $567,000 nine December 31, 2017 $172,000 nine December 31, 2016. nine December 31, 2017 2016, Unconsolidated Variable Interest Entities and Other Entitie s As discussed in Note 2, December 31, 2017. it holds as the general partner in the following funds are variable interests based on the applicable GAAP guidance: Blue Clay Capital Partners CO I LP, Blue Clay Capital Partners CO III LP and Blue Clay Capital SMid-Cap LO LP. However, the Company further determined that these funds should not not not not December 31, 2017 $227,000, 2.</t>
  </si>
  <si>
    <t>Note 10 - Geographical Information</t>
  </si>
  <si>
    <t>Geographical Reporting Disclosure [Text Block]</t>
  </si>
  <si>
    <t xml:space="preserve"> 10. Geographical information Total property and equipment, net of accumulated depreciation, located in the United States, (the Company's country of domicile), and that held outside the United States are summarized in the following table as of December 31, 2017 March 31, 2017: December 31, 2017 March 31, 2017 United States, the Company ’s country of domicile $ 11,577,515 $ 5,323,471 Foreign 6,561,145 1,017 Total property and equipment, net $ 18,138,660 $ 5,324,488 Total revenue, in and outside the United States is summarized in the following table for the nine December 31, 2017 December 31, 2016: December 31, 2017 December 31, 2016 United States, the Company ’s country of domicile $ 127,425,254 $ 96,223,786 Foreign 13,634,855 8,561,627 Total revenue $ 141,060,109 $ 104,785,413 </t>
  </si>
  <si>
    <t>Note 11 - Segment Information</t>
  </si>
  <si>
    <t>Segment Reporting Disclosure [Text Block]</t>
  </si>
  <si>
    <t xml:space="preserve"> 11. Segment Information The Company has seven November 24, 2015, no In July 2016, ’s majority owned subsidiary, Contrail Aviation Support, LLC (“Contrail Aviation”), acquired the principal assets of a business based in Verona, Wisconsin engaged in acquiring surplus commercial jet engines or components and supplying surplus and aftermarket commercial jet engine component. In October 2016, 100% May 2017, 1, September 2017 The Company ’s leasing segment, comprised of the Company’s Air T Global Leasing, LLC (“ATGL”) subsidiary, provides funding for equipment leasing transactions, which may third December 31, 2015. In March 2014, SAIC”), a captive insurance company licensed in Utah. SAIC insures risks of the Company and its subsidiaries that were not may third December 15, 2017, two Each business segment has separate management teams and infrastructures that offer different products and services. We evaluate the performance of our business segments based on opera ting income. For the quarters ended December 31, 2017 2016, Segment data is summarized as follows (data by segment is shown pre-intercompany eliminations): Three Months Ended December 31, Nine Months Ended December 31, 2017 2016 2017 2016 Operating Revenues: Overnight Air Cargo $ 18,028,688 $ 17,099,640 $ 52,851,936 $ 50,888,019 Ground Equipment Sales: Domestic 11,877,589 781,519 32,200,847 16,472,690 International 1,045,318 1,960,841 2,187,825 4,029,235 Total Ground Equipment Sales 12,922,907 2,742,360 34,388,672 20,501,925 Ground Support Services 8,651,138 7,579,661 26,565,537 21,417,854 Printing Equipment and Maintenance: Domestic 1,048,793 2,151,030 2,773,103 5,400,433 International - 538,868 2,709,993 2,248,291 Total Printing Equipment and Maintenance 1,048,793 2,689,898 5,483,096 7,648,724 Commercial Jet Engines and Parts: Domestic 6,718,293 1,558,983 17,184,368 2,009,171 International 1,349,852 1,439,182 8,737,037 2,284,101 Total Commercial Jet Engines and Parts 8,068,145 2,998,165 25,921,405 4,293,272 Leasing 33,863 37,547 104,426 501,062 Corporate 338,490 281,926 919,555 845,778 Intercompany (4,590,777 ) 2,339,973 (5,174,517 ) (1,311,221 ) Total $ 44,501,246 $ 35,769,170 $ 141,060,109 $ 104,785,413 Operating Income (Loss): Overnight Air Cargo $ 996,819 $ 716,356 $ 2,709,991 $ 2,136,337 Ground Equipment Sales 1,084,303 (912,893 ) 2,415,527 672,464 Ground Support Services (114,064 ) (41,199 ) 518,873 (391,968 ) Printing Equipment and Maintenance (984,465 ) 1,056,972 (542,651 ) (5,890,238 ) Commercial Jet Engines and Parts 38,047 491,479 800,227 534,285 Leasing (8,776 ) 226,011 2,793 405,426 Corporate (83,335 ) (453,577 ) (2,339,114 ) (1,917,110 ) Intercompany (376,849 ) 556,268 (325,740 ) 38,478 Total $ 551,680 $ 1,639,417 $ 3,239,906 $ (4,412,326 ) Capital Expenditures: Overnight Air Cargo $ 7,076 $ 43,542 $ 27,422 $ 79,582 Ground Equipment Sales 206,603 - 208,861 19,596 Ground Support Services 70,241 119,381 213,525 331,520 Printing Equipment and Maintenance 19,926 - 28,417 9,927 Commercial Jet Engines and Parts 6,639,721 50,154 13,722,702 50,154 Corporate 44,462 - 1,046,317 3,066,500 Leasing - 393,890 - 1,027,228 Intercompany - - - (3,066,500 ) Total $ 6,988,029 $ 606,967 $ 15,247,244 $ 1,518,007 Depreciation, amortization and impairment: Overnight Air Cargo $ 27,161 $ 31,866 $ 88,305 $ 91,175 Ground Equipment Sales 90,558 359,021 340,937 453,941 Ground Support Services 121,340 103,600 346,596 274,309 Printing Equipment and Maintenance 2,570 (13,082 ) 10,577 1,713,322 Commercial Jet Engines and Parts 430,366 38,221 627,480 66,627 Leasing 14,810 14,516 44,432 232,806 Corporate 130,109 49,390 289,602 116,175 Intercompany (1,324 ) (171,734 ) (3,974 ) (193,284 ) Total $ 815,590 $ 411,798 $ 1,743,955 $ 2,755,071 The elimination of intercompany revenues is related to the sale during the quarter ended December 31, 2016 two nine December 31, 2016, not nine December 31, 2017. The elimination of intercompany revenues is primarily related to the sale of an aircraft from Contrail Aviation to AirCo during the quarter ended December 31, 2017 along with the premiums paid to SAIC. The elimination of intercompany operating income for such period reflects the margins on the sales of those assets.</t>
  </si>
  <si>
    <t>Note 12 - Commitments and Contingencies</t>
  </si>
  <si>
    <t>Commitments and Contingencies Disclosure [Text Block]</t>
  </si>
  <si>
    <t xml:space="preserve"> 12. Commitments and Contingencies The Company is involved in variou s legal actions and claims arising in the ordinary course of business. Management believes that these matters, if adversely decided, would not In July 2016, $1,500,000 $3,000,000 (i) if Contrail Aviation generates EBITDA (as defined in the Asset Purchase Agreement) in any Earnout Period (as defined below) less than $1,500,000, no (ii) if Contrail Aviation generates EBITDA in any Earnout Period equal to or in excess of $1,500,000, $2,000,000, x $1,500,000, two 2 (iii) if Contrail Aviation generates EBITDA in any Earnout Period equal to or in excess of $2,000,000, $4,000,000, $1,000,000; (iv) if Contrail Aviation generates EBITDA in any Earnout Period equal to or in excess of $4,000,000, $1,500,000; (v) if, following the fifth $15,000,000 $3,000,000 $3,000,000 As used in the Asset Purchase Agreement, “Earnout Period” means each of the first five twelve losing of the acquisition. The Company has estimated its liability with respect to the Earnout Payment of $2,900,000, March 31, 2017. $2.1 first $1,000,000, October 2017. $1,900,000 December 31, 2017. On the Contrail Closing Date, Contrail Aviation and the Seller entered into an Operating Agreement (the “Operating Agreement”) providing for the governance of and the terms of membership interests in Contrail Aviation and including put and call options (“Put/Call Option”) permitting, at any time after the fifth ’s equity membership interests in Contrail Aviation at a price to be agreed upon, or failing such an agreement to be determined pursuant to third As discussed in Note 8, May 5, 2017. ’s obligations under the Loan Agreement are guaranteed by the Company, with such guaranty limited in amount to a maximum of $1,600,000 A newly organized subsidiary of Air T leases 12,206 August 1, 2017 July 31, 2020. $94,600 first $97,000 third ’s obligations under the lease have been guaranteed by Air T. The lease of production facilities in Mississauga, Ontario by Delphax Canada has been terminated effective upon removal of the property foreclosed upon by Air T. The Company currently expects that none ’s unsecured creditors will receive payment in connection with the ongoing bankruptcy proceedings. This is because the Company’s priority claims under the Delphax Senior Credit Agreement permitted it to foreclose upon all of Delphax Canada’s personal property and rights of undertakings. Unsecured creditors of Delphax Canada may not no The Company has various operating lease commitments for office equipment and its office and maintenance facilities.</t>
  </si>
  <si>
    <t>Note 13 - Related Party Matters</t>
  </si>
  <si>
    <t>Related Party Transactions Disclosure [Text Block]</t>
  </si>
  <si>
    <t xml:space="preserve"> 13 . Related Party Matters Since 1979 68 one 3,000 20,000 12,300 $14,862 January 31, 2018. July 31, 2017. Contrail Aviation leases its corporate and operating facilities at Verona, Wisconsin from Cohen Kuhn Properties, LLC, a corporation whose stock is owned equally by Mr. Joseph Kuhn, Chief Executive Officer of Contrail Aviation, and Mrs. Miriam Kuhn, Chief Financial Officer of Contrail Aviation. The facility consists of approximately 21,000 118,906 April 1, 2017 December 31, 2017. June 30, 2021, five no third On December 15, 2017, BCCM”), a newly-formed, wholly-owned subsidiary of the Company, completed the previously announced acquisition of Blue Clay Capital Management, LLC (“Blue Clay Capital”), an investment management firm based in Minneapolis, Minnesota. In connection with the transaction, BCCM acquired the assets of, and assumed certain liabilities of, Blue Clay Capital in return for payment to Blue Clay Capital of $1.00, $50,000 December 27, 2017, one December 31, 2017, 52,000</t>
  </si>
  <si>
    <t>Note 14 - Subsequent Events</t>
  </si>
  <si>
    <t>Subsequent Events [Text Block]</t>
  </si>
  <si>
    <t xml:space="preserve"> 14. Subsequent Events Management performs an evaluation of events that occur after the balance sheet date but before consolidated financial statements are issued for potential recognition or disclosure of such events in its consolidated financial statements. On January 16, 2018, the Company purchased an additional 1,133,000 $1.25 $1.4 26% On January 31, 2018, $9,920,000 May 5, 2017, 8. 1 375 January 26, 2021. $250,000, seventy 70% $250,000. The obligations of Contrail Aviation under the Additional ONB Loan Agreement are secured by a first $1,600,000 The Additional ONB Loan Agreement contains affirmative and negative covenants, including covenants that restrict Contrail Aviation’s ability to make acquisitions or investments, make certain changes to its capital structure, and engage in any business substantially different than it presently conducts. The Additional ONB Loan Agreement contains Events of Default, as defined therein, including, without limitation, nonpayment of principal, interest or other obligations, violation of covenants, bankruptcy and other insolvency events, actual or asserted invalidity of loan documentation, death or incompetency of any guarantor or material adverse changes in Contrail Aviation’s financial condition. </t>
  </si>
  <si>
    <t>Significant Accounting Policies (Policies)</t>
  </si>
  <si>
    <t>Accounting Policies [Abstract]</t>
  </si>
  <si>
    <t>New Accounting Pronouncements, Policy [Policy Text Block]</t>
  </si>
  <si>
    <t>New Accounting Pronouncement s In May 2014, 2014 09, Revenue from Contracts with Customers (Topic 606 2014 09 2014 09 2014 09 December 15, 2017 ( 2019 December 15, 2016. 2014 09 may not We expect to adopt this guidance when effective using the modified retrospective transition method. Our implementation approach included performing a detailed study of the various types of revenue streams and agreements that we have with our customers and assessing conformance of our current accounting practices with the new standard. We are in the process of completing our assessment and contract review under the new guidance and are in the final stages of determining the impact of the new guidance which should be completed by March 31, 2018. In July 2015, 2015 11, Simplifying the Measurement of Inventory (Topic 330 2015 11 December 15, 2016, December 15, 2017. not 2015 11 In November 2015, 2015 17, Balance Sheet Classification of Deferred Taxes (Topic 740 December 15, 2016 June 30, 2017. In January 2016, 2016 01, Recognition and Measurement of Financial Assets and Financial Liabilities 825 10 2016 01 December 15, 2017, 2016 01 320 321, Investments – Equity Securities In February 2016, 2016 02, Leases (Topic 842 12 December 15, 2018, In March 2016, 2016 09, Compensation – Stock Compensation (Topic 718 2016 09 December 15, 2016 June 30, 2017 In June 2016, 2016 13, Financial Instruments—Credit Losses (Topic 326 not December 15, 2018, In August 2016, 2016 15, Statement of Cash Flows (Topic 230 2016 15 December 15, 2017, may In November 2016, 2016 18, Statement of Cash Flows (Topic 230 2016 18 one 2016 18 December 15, 2017. In January 2017, 2017 01, Clarifying the Definition of a Business (Topic 805 December 15, 2017 not In January 2017, 2017 04, Intangibles – Goodwill and Other (Topic 350 December 15, 2019 January 1, 2017. In May 2017, 2017 09, Compensation – Stock Compensation (Topic 718 December 15, 2017, not In August 2017, 2017 12 Derivatives and Hedging (Topic 815 December 15, 2018. not In January 2018, as a result of the change in the tax rates under the Tax Cuts and Jobs Act. The Company has opted to early adopt this pronouncement by retrospective application to each period (or periods) in which the effect of the change in the tax rate under the Tax Cuts and Jobs Act is recognized. The impact of the reclassification from other comprehensive income to retained earnings is approximately $42,000 December 31, 2017. Other accounting standards that have been issued or proposed by the FASB or other standards-setting bodies are not pected to have a material impact on the Company’s financial position, results of operations or cash flows.</t>
  </si>
  <si>
    <t>Note 2 - Acquisitions (Tables)</t>
  </si>
  <si>
    <t>Acquired Inventory and Principal Business Assets, and Assumed Specified Liabilities, of Aircraft Instrument and Radio Company, Incorporated, and Aircraft Instrument and Radio Services, Inc. [Member]</t>
  </si>
  <si>
    <t>Notes Tables</t>
  </si>
  <si>
    <t>Schedule of Recognized Identified Assets Acquired and Liabilities Assumed [Table Text Block]</t>
  </si>
  <si>
    <t xml:space="preserve">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
  </si>
  <si>
    <t>Contrail Aviation Inc. [Member]</t>
  </si>
  <si>
    <t xml:space="preserve"> July 18, 2016 ASSETS Accounts receivable $ 1,357,499 Inventories 2,118,475 Prepaid expenses 30,121 Property and equipment 33,095 Intangible assets - non-compete 69,700 Intangible assets - tradename 322,000 Intangible assets - certification 47,000 Intangible assets - customer relationship 451,000 Goodwill 4,227,205 Total assets $ 8,656,095 LIABILITIES Accounts payable $ 366,575 Accrued expenses 43,652 Earnout liability 2,900,000 Total liabilities $ 3,310,227 Net Assets $ 5,345,868 </t>
  </si>
  <si>
    <t>Note 4 - Net Earnings Per Share (Tables)</t>
  </si>
  <si>
    <t>Schedule of Earnings Per Share, Basic and Diluted [Table Text Block]</t>
  </si>
  <si>
    <t xml:space="preserve"> Three Months Ended December 31, Nine Months Ended December 31, 2017 2016 2017 2016 Net income (loss) attributable to Air T, Inc. Stockholders $ (671,939 ) $ 1,220,037 $ 718,151 $ (3,447,332 ) Income (Loss) Per Share: Basic $ (0.33 ) $ 0.60 $ 0.35 $ (1.60 ) Diluted $ (0.33 ) $ 0.60 $ 0.35 $ (1.60 ) Weighted Average Shares Outstanding: Basic 2,042,789 2,042,789 2,042,789 2,152,301 Diluted 2,042,789 2,047,637 2,047,547 2,152,301 </t>
  </si>
  <si>
    <t>Note 6 - Inventories (Tables)</t>
  </si>
  <si>
    <t>Schedule of Inventory, Current [Table Text Block]</t>
  </si>
  <si>
    <t xml:space="preserve"> December 31, 2017 March 31, 2017 Ground support service parts $ 2,534,770 $ 2,447,395 Ground equipment manufacturing: Raw materials 3,018,153 1,452,201 Work in process 2,203,132 832,635 Finished goods 2,747,129 10,001,193 Printing equipment and maintenance Raw materials 2,737,534 3,325,142 Work in process - 324,949 Finished goods 599,579 790,345 Commercial jet engines and parts 8,167,600 3,407,339 Total inventories 22,007,897 22,581,199 Reserves (2,340,692 ) (2,802,356 ) Total, net of reserves $ 19,667,205 $ 19,778,843 </t>
  </si>
  <si>
    <t>Note 8 - Financing Arrangements (Tables)</t>
  </si>
  <si>
    <t>Schedule of Debt [Table Text Block]</t>
  </si>
  <si>
    <t xml:space="preserve"> Term Note A $ 10,000,000 Term Note B 5,000,000 Term Note C - Revolving credit facility 7,248,489 Total 22,248,489 Current portion of long-term debt 2,500,000 Long-term debt, less current portion 19,748,489 Less: Unamortized deferred financing costs (143,813 ) $ 19,604,676 </t>
  </si>
  <si>
    <t>Note 9 - Variable Interest Entities (Tables) - Delphax [Member]</t>
  </si>
  <si>
    <t>Condensed Balance Sheet [Table Text Block]</t>
  </si>
  <si>
    <t xml:space="preserve"> December 31, 2017 March 31, 2017 (Unaudited) ASSETS Current assets: Cash and cash equivalents $ 240,468 $ 328,327 Accounts receivable, net 661,749 2,036,221 Inventories 169,048 1,941,729 Other current assets 508,980 1,145,274 Total current assets 1,580,245 5,451,551 Property and equipment - 8,007 Total assets $ 1,580,245 $ 5,459,558 LIABILITIES Current liabilities: Accounts payable $ 2,283,154 $ 2,482,578 Income tax payable 11,312 11,312 Accrued expenses 3,099,812 3,627,162 Short-term debt 2,460,670 4,714,257 Total current liabilities 7,854,948 10,835,309 Net Assets $ (6,274,703 ) $ (5,375,751 )</t>
  </si>
  <si>
    <t>Condensed Income Statement [Table Text Block]</t>
  </si>
  <si>
    <t xml:space="preserve"> Nine Months Ended December 31, 2017 2016 (Unaudited) (Unaudited) Operating Revenues $ 5,324,763 $ 7,648,724 Operating Expenses: Cost of sales 2,860,159 8,671,905 General and administrative 1,213,885 2,295,255 Research and development 195,653 858,480 Depreciation, amortization and impairment 8,007 1,713,322 4,277,704 13,538,962 Operating Income (Loss) 1,047,059 (5,890,238 ) Non-operating Income (Expense), net (540,076 ) 103,966 Income (Loss) Before Income Taxes 506,983 (5,786,272 ) Income Taxes - - Net Income (Loss) $ 506,983 $ (5,786,272 )</t>
  </si>
  <si>
    <t>Note 10 - Geographical Information (Tables)</t>
  </si>
  <si>
    <t>Long-lived Assets by Geographic Areas [Table Text Block]</t>
  </si>
  <si>
    <t xml:space="preserve"> December 31, 2017 March 31, 2017 United States, the Company ’s country of domicile $ 11,577,515 $ 5,323,471 Foreign 6,561,145 1,017 Total property and equipment, net $ 18,138,660 $ 5,324,488 </t>
  </si>
  <si>
    <t>Revenue from External Customers by Geographic Areas [Table Text Block]</t>
  </si>
  <si>
    <t xml:space="preserve"> December 31, 2017 December 31, 2016 United States, the Company ’s country of domicile $ 127,425,254 $ 96,223,786 Foreign 13,634,855 8,561,627 Total revenue $ 141,060,109 $ 104,785,413 </t>
  </si>
  <si>
    <t>Note 11 - Segment Information (Tables)</t>
  </si>
  <si>
    <t>Schedule of Segment Reporting Information, by Segment [Table Text Block]</t>
  </si>
  <si>
    <t xml:space="preserve"> Three Months Ended December 31, Nine Months Ended December 31, 2017 2016 2017 2016 Operating Revenues: Overnight Air Cargo $ 18,028,688 $ 17,099,640 $ 52,851,936 $ 50,888,019 Ground Equipment Sales: Domestic 11,877,589 781,519 32,200,847 16,472,690 International 1,045,318 1,960,841 2,187,825 4,029,235 Total Ground Equipment Sales 12,922,907 2,742,360 34,388,672 20,501,925 Ground Support Services 8,651,138 7,579,661 26,565,537 21,417,854 Printing Equipment and Maintenance: Domestic 1,048,793 2,151,030 2,773,103 5,400,433 International - 538,868 2,709,993 2,248,291 Total Printing Equipment and Maintenance 1,048,793 2,689,898 5,483,096 7,648,724 Commercial Jet Engines and Parts: Domestic 6,718,293 1,558,983 17,184,368 2,009,171 International 1,349,852 1,439,182 8,737,037 2,284,101 Total Commercial Jet Engines and Parts 8,068,145 2,998,165 25,921,405 4,293,272 Leasing 33,863 37,547 104,426 501,062 Corporate 338,490 281,926 919,555 845,778 Intercompany (4,590,777 ) 2,339,973 (5,174,517 ) (1,311,221 ) Total $ 44,501,246 $ 35,769,170 $ 141,060,109 $ 104,785,413 Operating Income (Loss): Overnight Air Cargo $ 996,819 $ 716,356 $ 2,709,991 $ 2,136,337 Ground Equipment Sales 1,084,303 (912,893 ) 2,415,527 672,464 Ground Support Services (114,064 ) (41,199 ) 518,873 (391,968 ) Printing Equipment and Maintenance (984,465 ) 1,056,972 (542,651 ) (5,890,238 ) Commercial Jet Engines and Parts 38,047 491,479 800,227 534,285 Leasing (8,776 ) 226,011 2,793 405,426 Corporate (83,335 ) (453,577 ) (2,339,114 ) (1,917,110 ) Intercompany (376,849 ) 556,268 (325,740 ) 38,478 Total $ 551,680 $ 1,639,417 $ 3,239,906 $ (4,412,326 ) Capital Expenditures: Overnight Air Cargo $ 7,076 $ 43,542 $ 27,422 $ 79,582 Ground Equipment Sales 206,603 - 208,861 19,596 Ground Support Services 70,241 119,381 213,525 331,520 Printing Equipment and Maintenance 19,926 - 28,417 9,927 Commercial Jet Engines and Parts 6,639,721 50,154 13,722,702 50,154 Corporate 44,462 - 1,046,317 3,066,500 Leasing - 393,890 - 1,027,228 Intercompany - - - (3,066,500 ) Total $ 6,988,029 $ 606,967 $ 15,247,244 $ 1,518,007 Depreciation, amortization and impairment: Overnight Air Cargo $ 27,161 $ 31,866 $ 88,305 $ 91,175 Ground Equipment Sales 90,558 359,021 340,937 453,941 Ground Support Services 121,340 103,600 346,596 274,309 Printing Equipment and Maintenance 2,570 (13,082 ) 10,577 1,713,322 Commercial Jet Engines and Parts 430,366 38,221 627,480 66,627 Leasing 14,810 14,516 44,432 232,806 Corporate 130,109 49,390 289,602 116,175 Intercompany (1,324 ) (171,734 ) (3,974 ) (193,284 ) Total $ 815,590 $ 411,798 $ 1,743,955 $ 2,755,071 </t>
  </si>
  <si>
    <t>Note 1 - Financial Statement Presentation (Details Textual)</t>
  </si>
  <si>
    <t>Dec. 31, 2017USD ($)</t>
  </si>
  <si>
    <t>Reclassification From Additional Paid-in Capital to Noncontrolling Interest [Member]</t>
  </si>
  <si>
    <t>Current Period Reclassification Adjustment</t>
  </si>
  <si>
    <t>Note 2 - Acquisitions (Details Textual)</t>
  </si>
  <si>
    <t>Dec. 15, 2017USD ($)</t>
  </si>
  <si>
    <t>Jun. 07, 2017USD ($)</t>
  </si>
  <si>
    <t>May 02, 2017USD ($)</t>
  </si>
  <si>
    <t>Oct. 31, 2016USD ($)</t>
  </si>
  <si>
    <t>Oct. 03, 2016USD ($)a</t>
  </si>
  <si>
    <t>Jul. 18, 2016USD ($)</t>
  </si>
  <si>
    <t>May 31, 2017USD ($)</t>
  </si>
  <si>
    <t>Dec. 31, 2016USD ($)</t>
  </si>
  <si>
    <t>Oct. 31, 2017USD ($)</t>
  </si>
  <si>
    <t>Mar. 31, 2017USD ($)</t>
  </si>
  <si>
    <t>Proceeds from Noncontrolling Interests</t>
  </si>
  <si>
    <t>Payments to Noncontrolling Interests</t>
  </si>
  <si>
    <t>Redeemable Minority Interest, Period Increase (Decrease)</t>
  </si>
  <si>
    <t>Deferred Income Tax Expense (Benefit)</t>
  </si>
  <si>
    <t>Business Combination, Bargain Purchase, Gain Recognized, Amount, Net</t>
  </si>
  <si>
    <t>Chief Investment Officer [Member]</t>
  </si>
  <si>
    <t>Annual Salary After the Acquisition</t>
  </si>
  <si>
    <t>Chief Operating Officer and Chief Financial Officer [Member]</t>
  </si>
  <si>
    <t>Business Combination, Contingent Consideration Arrangement, EBITDA During Earnout Period</t>
  </si>
  <si>
    <t>Business Combination, Contingent Consideration Arrangement, Earnout Payment Respect Earnout Period</t>
  </si>
  <si>
    <t>Contrail Aviation Inc. [Member] | Other Noncurrent Liabilities [Member]</t>
  </si>
  <si>
    <t>Business Combination, Contingent Consideration Arrangement, Earnout Payment</t>
  </si>
  <si>
    <t>Business Combination, Contingent Consideration, Liability</t>
  </si>
  <si>
    <t>Jet Yard, LLC [Member]</t>
  </si>
  <si>
    <t>Business Acquisition, Percentage of Voting Interests Acquired</t>
  </si>
  <si>
    <t>100.00%</t>
  </si>
  <si>
    <t>Blue Clay Capital Management, LLC [Member]</t>
  </si>
  <si>
    <t>Business Combination, Consideration Transferred</t>
  </si>
  <si>
    <t>Business Combination, Conversion Agreement, Aggregate Capital Accounts of Each Fund, Percent</t>
  </si>
  <si>
    <t>1.00%</t>
  </si>
  <si>
    <t>Business Combination, Conversion Agreement, Aggregate Capital Accounts of Each Fund, Amount</t>
  </si>
  <si>
    <t>Business Combination, Fair Value Amount for Each General Partnership Interest</t>
  </si>
  <si>
    <t>Blue Clay Capital Management, LLC [Member] | BCCP LO [Member]</t>
  </si>
  <si>
    <t>Contrail Aviation Support LLC. [Member] | Contrail Aviation Inc. [Member]</t>
  </si>
  <si>
    <t>Payments to Acquire Businesses, Gross</t>
  </si>
  <si>
    <t>Business Combination, Equity Interests in Acquiree, Percentage</t>
  </si>
  <si>
    <t>21.00%</t>
  </si>
  <si>
    <t>Business Combination, Recognized Identifiable Assets Acquired and Liabilities Assumed, Cash and Equivalents</t>
  </si>
  <si>
    <t>Business Combination, Contingent Consideration Arrangements, Range of Outcomes, Value High, Per Year</t>
  </si>
  <si>
    <t>Business Combination, Contingent Consideration Arrangements, Range of Outcomes, Value, High</t>
  </si>
  <si>
    <t>Contrail Aviation Support LLC. [Member] | Contrail Aviation Inc. [Member] | EBITDA Range 1 [Member]</t>
  </si>
  <si>
    <t>Contrail Aviation Support LLC. [Member] | Contrail Aviation Inc. [Member] | EBITDA Range 1 [Member] | Maximum [Member]</t>
  </si>
  <si>
    <t>Business Combination, Contingent Consideration Arrangements, EBITDA Threshold</t>
  </si>
  <si>
    <t>Contrail Aviation Support LLC. [Member] | Contrail Aviation Inc. [Member] | EBITDA Range 2 [Member]</t>
  </si>
  <si>
    <t>Business Combination, Contingent Consideration Arrangement, Earnout Payment Calculation, Multiplier</t>
  </si>
  <si>
    <t>Contrail Aviation Support LLC. [Member] | Contrail Aviation Inc. [Member] | EBITDA Range 2 [Member] | Maximum [Member]</t>
  </si>
  <si>
    <t>Contrail Aviation Support LLC. [Member] | Contrail Aviation Inc. [Member] | EBITDA Range 2 [Member] | Minimum [Member]</t>
  </si>
  <si>
    <t>Contrail Aviation Support LLC. [Member] | Contrail Aviation Inc. [Member] | EBITDA Range 3 [Member]</t>
  </si>
  <si>
    <t>Contrail Aviation Support LLC. [Member] | Contrail Aviation Inc. [Member] | EBITDA Range 3 [Member] | Maximum [Member]</t>
  </si>
  <si>
    <t>Contrail Aviation Support LLC. [Member] | Contrail Aviation Inc. [Member] | EBITDA Range 3 [Member] | Minimum [Member]</t>
  </si>
  <si>
    <t>Contrail Aviation Support LLC. [Member] | Contrail Aviation Inc. [Member] | EBITDA Range 4 [Member]</t>
  </si>
  <si>
    <t>Contrail Aviation Support LLC. [Member] | Contrail Aviation Inc. [Member] | EBITDA Range 4 [Member] | Minimum [Member]</t>
  </si>
  <si>
    <t>Contrail Aviation Support LLC. [Member] | Contrail Aviation Inc. [Member] | EBITDA Range 5 [Member]</t>
  </si>
  <si>
    <t>Contrail Aviation Support LLC. [Member] | Contrail Aviation Inc. [Member] | EBITDA Range 5 [Member] | Minimum [Member]</t>
  </si>
  <si>
    <t>AirCo [Member] | Acquired Inventory and Principal Business Assets, and Assumed Specified Liabilities, of Aircraft Instrument and Radio Company, Incorporated, and Aircraft Instrument and Radio Services, Inc. [Member]</t>
  </si>
  <si>
    <t>Stratus Aero Partners LLC [Member] | Jet Yard, LLC [Member]</t>
  </si>
  <si>
    <t>Stratus Aero Partners LLC [Member] | Jet Yard, LLC [Member] | Lease Contract with Pinal Country, Arizona [Member]</t>
  </si>
  <si>
    <t>Area of Total Facility | a</t>
  </si>
  <si>
    <t>Lessee, Operating Lease, Renewal Term</t>
  </si>
  <si>
    <t>30 years</t>
  </si>
  <si>
    <t>Area of Lease Facility | a</t>
  </si>
  <si>
    <t>Operating Lease, Lessee, Initial Annual Rent, Amount</t>
  </si>
  <si>
    <t>Operating Lease, Lessee, Annual Rent, After Annual Increments, Amount</t>
  </si>
  <si>
    <t>Operating Lease, Lessee, Annual Rent, Increase Percentage</t>
  </si>
  <si>
    <t>5.00%</t>
  </si>
  <si>
    <t>Operating Lease, Lessee, Annual Rent Increase, Incremental Period</t>
  </si>
  <si>
    <t>3 years</t>
  </si>
  <si>
    <t>Global Aviation Services, LLC [Member] | D&amp;D GSE Support, Inc. [Member]</t>
  </si>
  <si>
    <t>Payments to Acquire Business, Additional Payment After Closing, Amount</t>
  </si>
  <si>
    <t>Payments to Acquire Business, Final Payment, Payable</t>
  </si>
  <si>
    <t>Payments to Acquire Business, Final Payment, Payable, Monthly Installments, Amount</t>
  </si>
  <si>
    <t>Business Combination, Consideration Transferred, Liabilities Incurred</t>
  </si>
  <si>
    <t>Business Combination, Recognized Identifiable Assets Acquired and Liabilities Assumed, Tangible Assets</t>
  </si>
  <si>
    <t>Business Combination, Recognized Identifiable Assets Acquired and Liabilities Assumed, Intangible Assets, Other than Goodwill</t>
  </si>
  <si>
    <t>Global Aviation Partners Llc and Global Aviation Service [Member] | Jet Yard, LLC [Member]</t>
  </si>
  <si>
    <t>Deferred Tax Assets, Net of Valuation Allowance, Current</t>
  </si>
  <si>
    <t>SAIC [Member] | TFS Partners [Member]</t>
  </si>
  <si>
    <t>Payments to Acquire Equity Method Investments</t>
  </si>
  <si>
    <t>Equity Method Investment, Ownership Percentage</t>
  </si>
  <si>
    <t>40.00%</t>
  </si>
  <si>
    <t>TFS Partners [Member] | Fence Store LLC [Member]</t>
  </si>
  <si>
    <t>60.00%</t>
  </si>
  <si>
    <t>Note 2 - Acquisitions - Assets Acquired and Liabilities Assumed by Contrail Aviation (Details) - USD ($)</t>
  </si>
  <si>
    <t>Jul. 18, 2016</t>
  </si>
  <si>
    <t>ASSETS</t>
  </si>
  <si>
    <t>Contrail Aviation Inc. [Member] | Contrail Aviation Support LLC. [Member]</t>
  </si>
  <si>
    <t>Prepaid expenses</t>
  </si>
  <si>
    <t>Property and equipment</t>
  </si>
  <si>
    <t>Total assets</t>
  </si>
  <si>
    <t>LIABILITIES</t>
  </si>
  <si>
    <t>Business Combination, Recognized Identifiable Assets Acquired and Liabilities Assumed, Earnout Liability</t>
  </si>
  <si>
    <t>Total liabilities</t>
  </si>
  <si>
    <t>Net Assets</t>
  </si>
  <si>
    <t>Contrail Aviation Inc. [Member] | Contrail Aviation Support LLC. [Member] | Noncompete Agreements [Member]</t>
  </si>
  <si>
    <t>Intangible assets</t>
  </si>
  <si>
    <t>Contrail Aviation Inc. [Member] | Contrail Aviation Support LLC. [Member] | Trade Names [Member]</t>
  </si>
  <si>
    <t>Contrail Aviation Inc. [Member] | Contrail Aviation Support LLC. [Member] | Certification Marks [Member]</t>
  </si>
  <si>
    <t>Contrail Aviation Inc. [Member] | Contrail Aviation Support LLC. [Member] | Customer Relationships [Member]</t>
  </si>
  <si>
    <t>Note 2 - Acquisitions - Assets Acquired and Liabilities Assumed by AirCo (Details) - USD ($)</t>
  </si>
  <si>
    <t>May 02, 2017</t>
  </si>
  <si>
    <t>Consideration paid</t>
  </si>
  <si>
    <t>Business Combination, Bargain Purchase, Gain Recognized, Amount</t>
  </si>
  <si>
    <t>Note 3 - Income Taxes (Details Textual)</t>
  </si>
  <si>
    <t>Dec. 22, 2017</t>
  </si>
  <si>
    <t>Nov. 24, 2015USD ($)</t>
  </si>
  <si>
    <t>Dec. 21, 2017</t>
  </si>
  <si>
    <t>Mar. 31, 2018</t>
  </si>
  <si>
    <t>Sep. 30, 2017USD ($)</t>
  </si>
  <si>
    <t>Sep. 30, 2016USD ($)</t>
  </si>
  <si>
    <t>Effective Income Tax Rate Reconciliation, at Federal Statutory Income Tax Rate, Percent</t>
  </si>
  <si>
    <t>35.00%</t>
  </si>
  <si>
    <t>Income Tax Expense (Benefit), Continuing Operations, Adjustment of Deferred Tax (Asset) Liability</t>
  </si>
  <si>
    <t>Income Tax Expense (Benefit)</t>
  </si>
  <si>
    <t>Effective Income Tax Rate Reconciliation, Percent</t>
  </si>
  <si>
    <t>37.45%</t>
  </si>
  <si>
    <t>(2.99%)</t>
  </si>
  <si>
    <t>Estimated Future Liquidation Loss on Tax Attributes</t>
  </si>
  <si>
    <t>Deferred Tax Assets, Valuation Allowance</t>
  </si>
  <si>
    <t>Canada, France, and United Kingdom [Member]</t>
  </si>
  <si>
    <t>Number of Foreign Subsidiaries</t>
  </si>
  <si>
    <t>38.00%</t>
  </si>
  <si>
    <t>Delphax [Member] | Foreign Tax Authority [Member]</t>
  </si>
  <si>
    <t>Operating Loss Carryforwards</t>
  </si>
  <si>
    <t>Delphax [Member] | Domestic Tax Authority [Member]</t>
  </si>
  <si>
    <t>Delphax [Member] | Alternative Minimum Tax Credit Carryforward [Member]</t>
  </si>
  <si>
    <t>Tax Credit Carryforward, Amount</t>
  </si>
  <si>
    <t>Delphax [Member] | Alternative Minimum Tax Credit Carryforward [Member] | Domestic Tax Authority [Member]</t>
  </si>
  <si>
    <t>Delphax [Member] | Research Tax Credit Carryforward [Member] | Domestic Tax Authority [Member]</t>
  </si>
  <si>
    <t>Delphax Canada [Member] | Foreign Tax Authority [Member]</t>
  </si>
  <si>
    <t>Business Combination, Equity Interest in Acquiree, Deemed to be Acquired, Percentage</t>
  </si>
  <si>
    <t>79.00%</t>
  </si>
  <si>
    <t>Deferred Tax Liabilities, Net</t>
  </si>
  <si>
    <t>Scenario, Forecast [Member]</t>
  </si>
  <si>
    <t>30.79%</t>
  </si>
  <si>
    <t>Note 4 - Net Earnings Per Share - Earnings Per Common Share (Details) - USD ($)</t>
  </si>
  <si>
    <t>Net income (loss) attributable to Air T, Inc. Stockholders</t>
  </si>
  <si>
    <t>Note 5 - Marketable Securities (Details Textual) - USD ($)</t>
  </si>
  <si>
    <t>Jan. 06, 2017</t>
  </si>
  <si>
    <t>Jun. 30, 2017</t>
  </si>
  <si>
    <t>Dec. 30, 2017</t>
  </si>
  <si>
    <t>Jun. 30, 2016</t>
  </si>
  <si>
    <t>Jun. 29, 2016</t>
  </si>
  <si>
    <t>Marketable Securities</t>
  </si>
  <si>
    <t>Available-for-sale Securities, Amortized Cost Basis</t>
  </si>
  <si>
    <t>Available-for-sale Securities, Gross Unrealized Gain</t>
  </si>
  <si>
    <t>Available-for-sale Securities, Gross Unrealized Loss</t>
  </si>
  <si>
    <t>Available-for-sale Securities, Continuous Unrealized Loss Position, Less than Twelve Months, Fair Value</t>
  </si>
  <si>
    <t>Available-for-sale Securities, Continuous Unrealized Loss Position, Less than 12 Months, Aggregate Loss</t>
  </si>
  <si>
    <t>Available-for-sale Securities, Number of Shares</t>
  </si>
  <si>
    <t>Other than Temporary Impairment Losses, Investments, Portion Recognized in Earnings, Net</t>
  </si>
  <si>
    <t>Proceeds from Dividends Received</t>
  </si>
  <si>
    <t>Insignia [Member]</t>
  </si>
  <si>
    <t>Common Stock, Dividends, Per Share, Declared</t>
  </si>
  <si>
    <t>Available-for-sale Securities, Ownership Percentage</t>
  </si>
  <si>
    <t>16.00%</t>
  </si>
  <si>
    <t>Available-for-sale Securities, Acquired During Period, Amortized Cost Basis</t>
  </si>
  <si>
    <t>Other than Temporary Impairment Losses, Investments, Available-for-sale Securities</t>
  </si>
  <si>
    <t>Oxbridge [Member]</t>
  </si>
  <si>
    <t>Note 6 - Inventories - Inventories (Details) - USD ($)</t>
  </si>
  <si>
    <t>Ground support service parts</t>
  </si>
  <si>
    <t>Inventory Gross</t>
  </si>
  <si>
    <t>Reserves</t>
  </si>
  <si>
    <t>Total, net of reserves</t>
  </si>
  <si>
    <t>Ground Equipment Manufacturing [Member]</t>
  </si>
  <si>
    <t>Raw materials</t>
  </si>
  <si>
    <t>Work in process</t>
  </si>
  <si>
    <t>Finished goods</t>
  </si>
  <si>
    <t>Note 7 - Stock Based Compensation (Details Textual) - USD ($) shares in Thousands</t>
  </si>
  <si>
    <t>Share-based Compensation Arrangement by Share-based Payment Award, Options, Exercises in Period</t>
  </si>
  <si>
    <t>Allocated Share-based Compensation Expense</t>
  </si>
  <si>
    <t>Employee Service Share-based Compensation, Nonvested Awards, Compensation Not yet Recognized, Stock Options</t>
  </si>
  <si>
    <t>Share-based Compensation Arrangement by Share-based Payment Award, Options, Grants in Period, Gross</t>
  </si>
  <si>
    <t>Note 8 - Financing Arrangements (Details Textual)</t>
  </si>
  <si>
    <t>Dec. 21, 2017USD ($)</t>
  </si>
  <si>
    <t>Dec. 20, 2017USD ($)</t>
  </si>
  <si>
    <t>Jun. 28, 2017</t>
  </si>
  <si>
    <t>May 05, 2017USD ($)</t>
  </si>
  <si>
    <t>Jan. 01, 2018USD ($)</t>
  </si>
  <si>
    <t>Oct. 27, 2017USD ($)</t>
  </si>
  <si>
    <t>Short-term Debt</t>
  </si>
  <si>
    <t>Term Loan A [Member] | Interest Rate Swap [Member]</t>
  </si>
  <si>
    <t>Derivative Liability, Fair Value, Gross Liability</t>
  </si>
  <si>
    <t>Term Loan A [Member] | Interest Rate Swap [Member] | Subsequent Event [Member]</t>
  </si>
  <si>
    <t>Derivative, Notional Amount</t>
  </si>
  <si>
    <t>Prior Revolving Credit Facility [Member]</t>
  </si>
  <si>
    <t>Line of Credit Facility, Maximum Borrowing Capacity</t>
  </si>
  <si>
    <t>Line of Credit Facility, Commitment Fee Percentage</t>
  </si>
  <si>
    <t>0.15%</t>
  </si>
  <si>
    <t>Debt Instrument, Interest Rate, Increase (Decrease)</t>
  </si>
  <si>
    <t>0.25%</t>
  </si>
  <si>
    <t>Prior Revolving Credit Facility [Member] | London Interbank Offered Rate (LIBOR) [Member] | Minimum [Member]</t>
  </si>
  <si>
    <t>Debt Instrument, Basis Spread on Variable Rate</t>
  </si>
  <si>
    <t>1.50%</t>
  </si>
  <si>
    <t>Prior Revolving Credit Facility [Member] | London Interbank Offered Rate (LIBOR) [Member] | Maximum [Member]</t>
  </si>
  <si>
    <t>2.00%</t>
  </si>
  <si>
    <t>Contrail Loan Agreement's, Revolving Line of Credit [Member]</t>
  </si>
  <si>
    <t>Minimum Debt Service Coverage Ratio</t>
  </si>
  <si>
    <t>Long-term Line of Credit</t>
  </si>
  <si>
    <t>Line of Credit Facility, Remaining Borrowing Capacity</t>
  </si>
  <si>
    <t>Guarantor Obligations, Maximum Exposure, Undiscounted</t>
  </si>
  <si>
    <t>Minimum Cash Flow Coverage Ratio</t>
  </si>
  <si>
    <t>Minimum Tangible Net Worth</t>
  </si>
  <si>
    <t>Contrail Loan Agreement's, Revolving Line of Credit [Member] | London Interbank Offered Rate (LIBOR) [Member]</t>
  </si>
  <si>
    <t>3.00%</t>
  </si>
  <si>
    <t>MBT Credit Agreement [Member]</t>
  </si>
  <si>
    <t>Long-term Debt</t>
  </si>
  <si>
    <t>Minimum Asset Coverage Ratio</t>
  </si>
  <si>
    <t>Debt Issuance Costs, Net</t>
  </si>
  <si>
    <t>Term Loan [Member]</t>
  </si>
  <si>
    <t>Debt Instrument, Periodic Payment, Principal</t>
  </si>
  <si>
    <t>MBT [Member] | MBT Credit Agreement [Member]</t>
  </si>
  <si>
    <t>Debt Agreement, Maximum Borrowing Capacity</t>
  </si>
  <si>
    <t>MBT [Member] | MBT Credit Agreement [Member] | Term Loan A [Member]</t>
  </si>
  <si>
    <t>MBT [Member] | MBT Credit Agreement [Member] | Term Loan A [Member] | Interest Rate Swap [Member]</t>
  </si>
  <si>
    <t>Derivative, Fixed Interest Rate</t>
  </si>
  <si>
    <t>4.56%</t>
  </si>
  <si>
    <t>MBT [Member] | MBT Credit Agreement [Member] | Term Loan A [Member] | London Interbank Offered Rate (LIBOR) [Member]</t>
  </si>
  <si>
    <t>MBT [Member] | MBT Credit Agreement [Member] | Term Loan B [Member]</t>
  </si>
  <si>
    <t>Debt Instrument, Interest Rate, Stated Percentage</t>
  </si>
  <si>
    <t>4.50%</t>
  </si>
  <si>
    <t>MBT [Member] | MBT Credit Agreement [Member] | Term Loan C [Member]</t>
  </si>
  <si>
    <t>MBT [Member] | MBT Credit Agreement [Member] | Term Loan C [Member] | Minimum [Member]</t>
  </si>
  <si>
    <t>3.25%</t>
  </si>
  <si>
    <t>MBT [Member] | MBT Credit Agreement [Member] | Term Loan C [Member] | Prime Rate [Member]</t>
  </si>
  <si>
    <t>(1.00%)</t>
  </si>
  <si>
    <t>MBT [Member] | MBT Credit Agreement [Member] | Term Loan A and B [Member]</t>
  </si>
  <si>
    <t>Debt Instrument, Term</t>
  </si>
  <si>
    <t>10 years</t>
  </si>
  <si>
    <t>MBT [Member] | MBT Credit Agreement [Member] | Revolving Credit Facility [Member]</t>
  </si>
  <si>
    <t>MBT [Member] | MBT Credit Agreement [Member] | Revolving Credit Facility [Member] | Prime Rate [Member]</t>
  </si>
  <si>
    <t>BB&amp;T [Member] | Construction Loan Agreement [Member]</t>
  </si>
  <si>
    <t>Minnesota Bank and Trust [Member] | AirCo [Member]</t>
  </si>
  <si>
    <t>7.25%</t>
  </si>
  <si>
    <t>Debt Instrument, Face Amount</t>
  </si>
  <si>
    <t>Note 8 - Financing Arrangement - Long-term Debt (Details) - MBT Credit Agreement [Member]</t>
  </si>
  <si>
    <t>Long-term debt, gross</t>
  </si>
  <si>
    <t>Current portion of long-term debt</t>
  </si>
  <si>
    <t>Long-term debt, less current portion</t>
  </si>
  <si>
    <t>Less: Unamortized deferred financing costs</t>
  </si>
  <si>
    <t>Revolving Credit Facility [Member]</t>
  </si>
  <si>
    <t>Term Loan A [Member]</t>
  </si>
  <si>
    <t>Term Loan B [Member]</t>
  </si>
  <si>
    <t>Term Loan C [Member]</t>
  </si>
  <si>
    <t>Note 9 - Variable Interest Entities (Details Textual)</t>
  </si>
  <si>
    <t>Jan. 06, 2017USD ($)</t>
  </si>
  <si>
    <t>Nov. 24, 2015USD ($)$ / sharesshares</t>
  </si>
  <si>
    <t>Jun. 30, 2016USD ($)</t>
  </si>
  <si>
    <t>Mar. 31, 2016USD ($)</t>
  </si>
  <si>
    <t>Jul. 26, 2017USD ($)</t>
  </si>
  <si>
    <t>Jan. 05, 2017USD ($)</t>
  </si>
  <si>
    <t>Nov. 24, 2016USD ($)</t>
  </si>
  <si>
    <t>Investments in Funds, Noncurrent</t>
  </si>
  <si>
    <t>Percentage of Consolidated Subsidiaries Dividends Attributable to Parent</t>
  </si>
  <si>
    <t>67.00%</t>
  </si>
  <si>
    <t>Percentage of Consolidated Subsidiaries Dividends Attributable to Noncontrolling Interests</t>
  </si>
  <si>
    <t>33.00%</t>
  </si>
  <si>
    <t>Net Income (Loss) Attributable to Noncontrolling Interest, Percentage</t>
  </si>
  <si>
    <t>3.19%</t>
  </si>
  <si>
    <t>Goodwill, Impairment Loss</t>
  </si>
  <si>
    <t>Delphax [Member] | Trade Names and Patents [Member]</t>
  </si>
  <si>
    <t>Impairment of Intangible Assets, Finite-lived</t>
  </si>
  <si>
    <t>Repayments of Long-term Lines of Credit</t>
  </si>
  <si>
    <t>Line of Credit Facility, Maximum Borrowing Capacity, Percentage of Purchase Orders from Customers</t>
  </si>
  <si>
    <t>Line of Credit Facility, Maximum Borrowing Capacity, Maximum Value of Purchase Orders Included in Borrowing Base</t>
  </si>
  <si>
    <t>Line of Credit Facility, Interest Rate at Period End</t>
  </si>
  <si>
    <t>2.50%</t>
  </si>
  <si>
    <t>Delphax [Member] | Delphax Canada [Member]</t>
  </si>
  <si>
    <t>Financing Receivable, Net</t>
  </si>
  <si>
    <t>Upon Execution of the Amendment [Member] | Delphax [Member]</t>
  </si>
  <si>
    <t>Line of Credit Facility, Commitment Fee Amount</t>
  </si>
  <si>
    <t>Upon Repayment in Full of All Loans Under the Senior Credit Agreement [Member] | Delphax [Member]</t>
  </si>
  <si>
    <t>Severance Costs</t>
  </si>
  <si>
    <t>Intangible Assets, Net (Including Goodwill)</t>
  </si>
  <si>
    <t>Delphax [Member] | Senior Subordinated Note [Member]</t>
  </si>
  <si>
    <t>Delphax [Member] | Senior Subordinated Note [Member] | Short-term Debt [Member]</t>
  </si>
  <si>
    <t>Interest Payable, Current</t>
  </si>
  <si>
    <t>Delphax [Member] | Delphax Senior Credit Agreement [Member]</t>
  </si>
  <si>
    <t>Delphax [Member] | Delphax Senior Debt [Member]</t>
  </si>
  <si>
    <t>Delphax [Member] | Senior Subordinated Note and Delphax Senior Debt Credit Agreement [Member] | Nonoperating Income (Expense) [Member]</t>
  </si>
  <si>
    <t>Interest Expense</t>
  </si>
  <si>
    <t>Investment Funds Purchased from Blue Clay Capital Management, LLC [Member]</t>
  </si>
  <si>
    <t>Business Combination, Warrants Acquired, Condition Under Which Warrants May Be Exercised for Cash, Number of Times the Aggregate Exercise Price</t>
  </si>
  <si>
    <t>Business Combination, Warrants Acquired, Exercise for Cash, Measurement Period</t>
  </si>
  <si>
    <t>20 days</t>
  </si>
  <si>
    <t>Delphax [Member] | Series B Preferred Stock of Delphax [Member]</t>
  </si>
  <si>
    <t>Business Combination, Shares Acquired | shares</t>
  </si>
  <si>
    <t>Business Combination, Warrants Acquired, Number of Securities Called by Warrants | shares</t>
  </si>
  <si>
    <t>Business Combination, Warrants Acquired, Exercise Price Per Share | $ / shares</t>
  </si>
  <si>
    <t>Convertible Preferred Stock, Shares Issued upon Conversion | shares</t>
  </si>
  <si>
    <t>Business Combination,Shares Acquired, Percentage, of the Shares of Acquired Entity's Common Stock That Would Be Outstanding Assuming Conversion</t>
  </si>
  <si>
    <t>Percentage of Preferred Stock Initially Purchasable under Warrant Permitted to Acquire</t>
  </si>
  <si>
    <t>50.00%</t>
  </si>
  <si>
    <t>Shares of Preferred Stock Acquired in Connection With the Exercise of the Warrant as a Percentage of the Number of Preferred Shares Initially Purchasable under the Warrant</t>
  </si>
  <si>
    <t>Five Year Senior Subordinated Promissory Note [Member] | Delphax [Member]</t>
  </si>
  <si>
    <t>8.50%</t>
  </si>
  <si>
    <t>Delphax 90-Day Senior Subordinated Note [Member] | Delphax [Member]</t>
  </si>
  <si>
    <t>Debt Instrument, Cancellation, Outstanding Principal Surrendered</t>
  </si>
  <si>
    <t>Senior Notes [Member] | Delphax Canada [Member]</t>
  </si>
  <si>
    <t>18.00%</t>
  </si>
  <si>
    <t>10.50%</t>
  </si>
  <si>
    <t>Line of Credit Facility, Forbearance Fee Amount</t>
  </si>
  <si>
    <t>Note 9 - Variable Interest Entities - Carrying Values of Assets and Liabilities of Delphax Included on the Company's Consolidated Balance Sheet (Details) - USD ($)</t>
  </si>
  <si>
    <t>Mar. 31, 2016</t>
  </si>
  <si>
    <t>Accounts receivable, net</t>
  </si>
  <si>
    <t>Other current assets</t>
  </si>
  <si>
    <t>Total current assets</t>
  </si>
  <si>
    <t>Total current liabilities</t>
  </si>
  <si>
    <t>Delphax [Member] | Reportable Legal Entities [Member]</t>
  </si>
  <si>
    <t>Income tax payable</t>
  </si>
  <si>
    <t>Note 9 - Variable Interest Entities - Revenue and Expenses of Delphax Included in the Company's Consolidated Statements of Operations (Details) - USD ($)</t>
  </si>
  <si>
    <t>Revenues</t>
  </si>
  <si>
    <t>Non-operating Income (Expense), net</t>
  </si>
  <si>
    <t>Cost of sales</t>
  </si>
  <si>
    <t>Note 10 - Geographical Information - Long-lived Assets By Geographic Region (Details) - USD ($)</t>
  </si>
  <si>
    <t>Non-current Assets</t>
  </si>
  <si>
    <t>UNITED STATES</t>
  </si>
  <si>
    <t>Non-US [Member]</t>
  </si>
  <si>
    <t>Note 10 - Geographical Information - Revenue by Geographic Areas (Details) - USD ($)</t>
  </si>
  <si>
    <t>Note 11 - Segment Information (Details Textual)</t>
  </si>
  <si>
    <t>Oct. 03, 2016</t>
  </si>
  <si>
    <t>Nov. 24, 2015</t>
  </si>
  <si>
    <t>Number of Operating Segments</t>
  </si>
  <si>
    <t>Number of Elan Printers Sold</t>
  </si>
  <si>
    <t>Note 11 - Segment Information - Segment Data (Details) - USD ($)</t>
  </si>
  <si>
    <t>Capital Expenditures</t>
  </si>
  <si>
    <t>Depreciation and Amortization</t>
  </si>
  <si>
    <t>Corporate, Non-Segment [Member]</t>
  </si>
  <si>
    <t>Intersegment Eliminations [Member]</t>
  </si>
  <si>
    <t>Overnight Air Cargo [Member] | Operating Segments [Member]</t>
  </si>
  <si>
    <t>Ground Equipment Sales [Member] | Operating Segments [Member]</t>
  </si>
  <si>
    <t>Ground Equipment Sales [Member] | Operating Segments [Member] | Domestic [Member]</t>
  </si>
  <si>
    <t>Ground Equipment Sales [Member] | Operating Segments [Member] | International [Member]</t>
  </si>
  <si>
    <t>Ground Support Services [Member] | Operating Segments [Member]</t>
  </si>
  <si>
    <t>Printing Equipment and Maintenance [Member] | Operating Segments [Member]</t>
  </si>
  <si>
    <t>Printing Equipment and Maintenance [Member] | Operating Segments [Member] | Domestic [Member]</t>
  </si>
  <si>
    <t>Printing Equipment and Maintenance [Member] | Operating Segments [Member] | International [Member]</t>
  </si>
  <si>
    <t>Commercial Jet Engines [Member] | Operating Segments [Member]</t>
  </si>
  <si>
    <t>Commercial Jet Engines [Member] | Operating Segments [Member] | Domestic [Member]</t>
  </si>
  <si>
    <t>Commercial Jet Engines [Member] | Operating Segments [Member] | International [Member]</t>
  </si>
  <si>
    <t>Leasing [Member] | Operating Segments [Member]</t>
  </si>
  <si>
    <t>Note 12 - Commitments and Contingencies (Details Textual)</t>
  </si>
  <si>
    <t>Aug. 01, 2017CADft²</t>
  </si>
  <si>
    <t>Building Lease in Ontario [Member]</t>
  </si>
  <si>
    <t>Area of Real Estate Property | ft²</t>
  </si>
  <si>
    <t>Operating Lease, Lessee, Initial Annual Rent, Amount | CAD</t>
  </si>
  <si>
    <t>Operating Lease, Lessee, Annual Rent, After Annual Increments, Amount | CAD</t>
  </si>
  <si>
    <t>Note 13 - Related Party Matters (Details Textual)</t>
  </si>
  <si>
    <t>Dec. 27, 2017shares</t>
  </si>
  <si>
    <t>Dec. 31, 2017USD ($)a</t>
  </si>
  <si>
    <t>Jul. 18, 2016ft²</t>
  </si>
  <si>
    <t>Company Controlled by Company's Officer and Directors [Member] | Little Mountain Airport [Member]</t>
  </si>
  <si>
    <t>Area of Real Estate Property | a</t>
  </si>
  <si>
    <t>Operating Leases Monthly Rent</t>
  </si>
  <si>
    <t>Contrail Aviation Support, Inc. [Member] | Contrail Aviation Support LLC. [Member]</t>
  </si>
  <si>
    <t>Operating Lease, Payments</t>
  </si>
  <si>
    <t>5 years</t>
  </si>
  <si>
    <t>Related Party Transaction, Stock Issued During Period | shares</t>
  </si>
  <si>
    <t>Note 14 - Subsequent Events (Details Textual) - USD ($)</t>
  </si>
  <si>
    <t>Jan. 16, 2018</t>
  </si>
  <si>
    <t>Payments to Acquire Marketable Securities</t>
  </si>
  <si>
    <t>Subsequent Event [Member] | Additional ONB Loan Agreement [Member] | Revolving Credit Facility [Member]</t>
  </si>
  <si>
    <t>Line of Credit Facility, Periodic Payment</t>
  </si>
  <si>
    <t>Line of Credit Facility, Percentage of Gross Lease Income of Collateral</t>
  </si>
  <si>
    <t>70.00%</t>
  </si>
  <si>
    <t>Subsequent Event [Member] | Additional ONB Loan Agreement [Member] | Revolving Credit Facility [Member] | London Interbank Offered Rate (LIBOR) [Member]</t>
  </si>
  <si>
    <t>3.75%</t>
  </si>
  <si>
    <t>Subsequent Event [Member] | Insignia [Member]</t>
  </si>
  <si>
    <t>Investments, Number of Shares Acquired</t>
  </si>
  <si>
    <t>Investments, Price Per Share</t>
  </si>
  <si>
    <t>26.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4278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44501246</v>
      </c>
      <c r="C4" s="7" t="n">
        <v>35769170</v>
      </c>
      <c r="D4" s="7" t="n">
        <v>141060109</v>
      </c>
      <c r="E4" s="7" t="n">
        <v>104785413</v>
      </c>
    </row>
    <row r="5" spans="1:5">
      <c r="A5" s="3" t="s">
        <v>34</v>
      </c>
    </row>
    <row r="6" spans="1:5">
      <c r="A6" s="4" t="s">
        <v>35</v>
      </c>
      <c r="B6" s="5" t="n">
        <v>15538554</v>
      </c>
      <c r="C6" s="5" t="n">
        <v>15221098</v>
      </c>
      <c r="D6" s="5" t="n">
        <v>46020254</v>
      </c>
      <c r="E6" s="5" t="n">
        <v>44929504</v>
      </c>
    </row>
    <row r="7" spans="1:5">
      <c r="A7" s="4" t="s">
        <v>36</v>
      </c>
      <c r="B7" s="5" t="n">
        <v>10578846</v>
      </c>
      <c r="C7" s="5" t="n">
        <v>4345727</v>
      </c>
      <c r="D7" s="5" t="n">
        <v>28606906</v>
      </c>
      <c r="E7" s="5" t="n">
        <v>16521728</v>
      </c>
    </row>
    <row r="8" spans="1:5">
      <c r="A8" s="4" t="s">
        <v>37</v>
      </c>
      <c r="B8" s="5" t="n">
        <v>7337862</v>
      </c>
      <c r="C8" s="5" t="n">
        <v>6449260</v>
      </c>
      <c r="D8" s="5" t="n">
        <v>21738525</v>
      </c>
      <c r="E8" s="5" t="n">
        <v>17604562</v>
      </c>
    </row>
    <row r="9" spans="1:5">
      <c r="A9" s="4" t="s">
        <v>38</v>
      </c>
      <c r="B9" s="5" t="n">
        <v>265054</v>
      </c>
      <c r="C9" s="5" t="n">
        <v>948008</v>
      </c>
      <c r="D9" s="5" t="n">
        <v>2848861</v>
      </c>
      <c r="E9" s="5" t="n">
        <v>8072739</v>
      </c>
    </row>
    <row r="10" spans="1:5">
      <c r="A10" s="4" t="s">
        <v>39</v>
      </c>
      <c r="B10" s="5" t="n">
        <v>2143540</v>
      </c>
      <c r="C10" s="5" t="n">
        <v>1672092</v>
      </c>
      <c r="D10" s="5" t="n">
        <v>15534775</v>
      </c>
      <c r="E10" s="5" t="n">
        <v>2459631</v>
      </c>
    </row>
    <row r="11" spans="1:5">
      <c r="A11" s="4" t="s">
        <v>40</v>
      </c>
      <c r="B11" s="4" t="s">
        <v>41</v>
      </c>
      <c r="C11" s="4" t="s">
        <v>41</v>
      </c>
      <c r="D11" s="4" t="s">
        <v>41</v>
      </c>
      <c r="E11" s="5" t="n">
        <v>49460</v>
      </c>
    </row>
    <row r="12" spans="1:5">
      <c r="A12" s="4" t="s">
        <v>42</v>
      </c>
      <c r="B12" s="4" t="s">
        <v>41</v>
      </c>
      <c r="C12" s="5" t="n">
        <v>107598</v>
      </c>
      <c r="D12" s="5" t="n">
        <v>195653</v>
      </c>
      <c r="E12" s="5" t="n">
        <v>858480</v>
      </c>
    </row>
    <row r="13" spans="1:5">
      <c r="A13" s="4" t="s">
        <v>43</v>
      </c>
      <c r="B13" s="5" t="n">
        <v>7252381</v>
      </c>
      <c r="C13" s="5" t="n">
        <v>4960263</v>
      </c>
      <c r="D13" s="5" t="n">
        <v>21114626</v>
      </c>
      <c r="E13" s="5" t="n">
        <v>15932655</v>
      </c>
    </row>
    <row r="14" spans="1:5">
      <c r="A14" s="4" t="s">
        <v>44</v>
      </c>
      <c r="B14" s="5" t="n">
        <v>815590</v>
      </c>
      <c r="C14" s="5" t="n">
        <v>411798</v>
      </c>
      <c r="D14" s="5" t="n">
        <v>1743955</v>
      </c>
      <c r="E14" s="5" t="n">
        <v>2755071</v>
      </c>
    </row>
    <row r="15" spans="1:5">
      <c r="A15" s="4" t="s">
        <v>45</v>
      </c>
      <c r="B15" s="5" t="n">
        <v>17739</v>
      </c>
      <c r="C15" s="5" t="n">
        <v>13909</v>
      </c>
      <c r="D15" s="5" t="n">
        <v>16648</v>
      </c>
      <c r="E15" s="5" t="n">
        <v>13909</v>
      </c>
    </row>
    <row r="16" spans="1:5">
      <c r="B16" s="5" t="n">
        <v>43949566</v>
      </c>
      <c r="C16" s="5" t="n">
        <v>34129753</v>
      </c>
      <c r="D16" s="5" t="n">
        <v>137820203</v>
      </c>
      <c r="E16" s="5" t="n">
        <v>109197739</v>
      </c>
    </row>
    <row r="17" spans="1:5">
      <c r="A17" s="4" t="s">
        <v>46</v>
      </c>
      <c r="B17" s="5" t="n">
        <v>551680</v>
      </c>
      <c r="C17" s="5" t="n">
        <v>1639417</v>
      </c>
      <c r="D17" s="5" t="n">
        <v>3239906</v>
      </c>
      <c r="E17" s="5" t="n">
        <v>-4412326</v>
      </c>
    </row>
    <row r="18" spans="1:5">
      <c r="A18" s="3" t="s">
        <v>47</v>
      </c>
    </row>
    <row r="19" spans="1:5">
      <c r="A19" s="4" t="s">
        <v>48</v>
      </c>
      <c r="B19" s="5" t="n">
        <v>72145</v>
      </c>
      <c r="C19" s="5" t="n">
        <v>9965</v>
      </c>
      <c r="D19" s="5" t="n">
        <v>72145</v>
      </c>
      <c r="E19" s="5" t="n">
        <v>582910</v>
      </c>
    </row>
    <row r="20" spans="1:5">
      <c r="A20" s="4" t="s">
        <v>49</v>
      </c>
      <c r="B20" s="5" t="n">
        <v>-11797</v>
      </c>
      <c r="C20" s="5" t="n">
        <v>235670</v>
      </c>
      <c r="D20" s="5" t="n">
        <v>-260903</v>
      </c>
      <c r="E20" s="5" t="n">
        <v>360556</v>
      </c>
    </row>
    <row r="21" spans="1:5">
      <c r="A21" s="4" t="s">
        <v>50</v>
      </c>
      <c r="B21" s="5" t="n">
        <v>-788799</v>
      </c>
      <c r="C21" s="4" t="s">
        <v>41</v>
      </c>
      <c r="D21" s="5" t="n">
        <v>-1559972</v>
      </c>
      <c r="E21" s="5" t="n">
        <v>-1502239</v>
      </c>
    </row>
    <row r="22" spans="1:5">
      <c r="A22" s="4" t="s">
        <v>51</v>
      </c>
      <c r="B22" s="5" t="n">
        <v>50485</v>
      </c>
      <c r="C22" s="5" t="n">
        <v>66082</v>
      </c>
      <c r="D22" s="5" t="n">
        <v>123286</v>
      </c>
      <c r="E22" s="5" t="n">
        <v>157044</v>
      </c>
    </row>
    <row r="23" spans="1:5">
      <c r="A23" s="4" t="s">
        <v>52</v>
      </c>
      <c r="B23" s="5" t="n">
        <v>-538459</v>
      </c>
      <c r="C23" s="5" t="n">
        <v>-136842</v>
      </c>
      <c r="D23" s="5" t="n">
        <v>-1010177</v>
      </c>
      <c r="E23" s="5" t="n">
        <v>-278219</v>
      </c>
    </row>
    <row r="24" spans="1:5">
      <c r="A24" s="4" t="s">
        <v>53</v>
      </c>
      <c r="B24" s="4" t="s">
        <v>41</v>
      </c>
      <c r="C24" s="4" t="s">
        <v>41</v>
      </c>
      <c r="D24" s="5" t="n">
        <v>562500</v>
      </c>
      <c r="E24" s="4" t="s">
        <v>41</v>
      </c>
    </row>
    <row r="25" spans="1:5">
      <c r="A25" s="4" t="s">
        <v>54</v>
      </c>
      <c r="B25" s="4" t="s">
        <v>41</v>
      </c>
      <c r="C25" s="4" t="s">
        <v>41</v>
      </c>
      <c r="D25" s="5" t="n">
        <v>501880</v>
      </c>
      <c r="E25" s="4" t="s">
        <v>41</v>
      </c>
    </row>
    <row r="26" spans="1:5">
      <c r="A26" s="4" t="s">
        <v>55</v>
      </c>
      <c r="B26" s="5" t="n">
        <v>-199122</v>
      </c>
      <c r="C26" s="4" t="s">
        <v>41</v>
      </c>
      <c r="D26" s="5" t="n">
        <v>-199122</v>
      </c>
      <c r="E26" s="4" t="s">
        <v>41</v>
      </c>
    </row>
    <row r="27" spans="1:5">
      <c r="A27" s="4" t="s">
        <v>56</v>
      </c>
      <c r="B27" s="5" t="n">
        <v>89426</v>
      </c>
      <c r="C27" s="4" t="s">
        <v>41</v>
      </c>
      <c r="D27" s="5" t="n">
        <v>119363</v>
      </c>
      <c r="E27" s="4" t="s">
        <v>41</v>
      </c>
    </row>
    <row r="28" spans="1:5">
      <c r="B28" s="5" t="n">
        <v>-1326121</v>
      </c>
      <c r="C28" s="5" t="n">
        <v>174875</v>
      </c>
      <c r="D28" s="5" t="n">
        <v>-1651000</v>
      </c>
      <c r="E28" s="5" t="n">
        <v>-679948</v>
      </c>
    </row>
    <row r="29" spans="1:5">
      <c r="A29" s="4" t="s">
        <v>57</v>
      </c>
      <c r="B29" s="5" t="n">
        <v>-774441</v>
      </c>
      <c r="C29" s="5" t="n">
        <v>1814292</v>
      </c>
      <c r="D29" s="5" t="n">
        <v>1588906</v>
      </c>
      <c r="E29" s="5" t="n">
        <v>-5092274</v>
      </c>
    </row>
    <row r="30" spans="1:5">
      <c r="A30" s="4" t="s">
        <v>58</v>
      </c>
      <c r="B30" s="5" t="n">
        <v>-60000</v>
      </c>
      <c r="C30" s="5" t="n">
        <v>149000</v>
      </c>
      <c r="D30" s="5" t="n">
        <v>595000</v>
      </c>
      <c r="E30" s="5" t="n">
        <v>152000</v>
      </c>
    </row>
    <row r="31" spans="1:5">
      <c r="A31" s="4" t="s">
        <v>59</v>
      </c>
      <c r="B31" s="5" t="n">
        <v>-714441</v>
      </c>
      <c r="C31" s="5" t="n">
        <v>1665292</v>
      </c>
      <c r="D31" s="5" t="n">
        <v>993906</v>
      </c>
      <c r="E31" s="5" t="n">
        <v>-5244274</v>
      </c>
    </row>
    <row r="32" spans="1:5">
      <c r="A32" s="4" t="s">
        <v>60</v>
      </c>
      <c r="B32" s="5" t="n">
        <v>42502</v>
      </c>
      <c r="C32" s="5" t="n">
        <v>-445255</v>
      </c>
      <c r="D32" s="5" t="n">
        <v>-275755</v>
      </c>
      <c r="E32" s="5" t="n">
        <v>1796942</v>
      </c>
    </row>
    <row r="33" spans="1:5">
      <c r="A33" s="4" t="s">
        <v>61</v>
      </c>
      <c r="B33" s="7" t="n">
        <v>-671939</v>
      </c>
      <c r="C33" s="7" t="n">
        <v>1220037</v>
      </c>
      <c r="D33" s="7" t="n">
        <v>718151</v>
      </c>
      <c r="E33" s="7" t="n">
        <v>-3447332</v>
      </c>
    </row>
    <row r="34" spans="1:5">
      <c r="A34" s="3" t="s">
        <v>62</v>
      </c>
    </row>
    <row r="35" spans="1:5">
      <c r="A35" s="4" t="s">
        <v>63</v>
      </c>
      <c r="B35" s="8" t="n">
        <v>-0.33</v>
      </c>
      <c r="C35" s="8" t="n">
        <v>0.6</v>
      </c>
      <c r="D35" s="8" t="n">
        <v>0.35</v>
      </c>
      <c r="E35" s="8" t="n">
        <v>-1.6</v>
      </c>
    </row>
    <row r="36" spans="1:5">
      <c r="A36" s="4" t="s">
        <v>64</v>
      </c>
      <c r="B36" s="8" t="n">
        <v>-0.33</v>
      </c>
      <c r="C36" s="8" t="n">
        <v>0.6</v>
      </c>
      <c r="D36" s="8" t="n">
        <v>0.35</v>
      </c>
      <c r="E36" s="8" t="n">
        <v>-1.6</v>
      </c>
    </row>
    <row r="37" spans="1:5">
      <c r="A37" s="3" t="s">
        <v>65</v>
      </c>
    </row>
    <row r="38" spans="1:5">
      <c r="A38" s="4" t="s">
        <v>66</v>
      </c>
      <c r="B38" s="5" t="n">
        <v>2042789</v>
      </c>
      <c r="C38" s="5" t="n">
        <v>2042789</v>
      </c>
      <c r="D38" s="5" t="n">
        <v>2042789</v>
      </c>
      <c r="E38" s="5" t="n">
        <v>2152301</v>
      </c>
    </row>
    <row r="39" spans="1:5">
      <c r="A39" s="4" t="s">
        <v>67</v>
      </c>
      <c r="B39" s="5" t="n">
        <v>2042789</v>
      </c>
      <c r="C39" s="5" t="n">
        <v>2047637</v>
      </c>
      <c r="D39" s="5" t="n">
        <v>2047547</v>
      </c>
      <c r="E39" s="5" t="n">
        <v>2152301</v>
      </c>
    </row>
    <row r="40" spans="1:5">
      <c r="A40" s="4" t="s">
        <v>68</v>
      </c>
    </row>
    <row r="41" spans="1:5">
      <c r="A41" s="3" t="s">
        <v>32</v>
      </c>
    </row>
    <row r="42" spans="1:5">
      <c r="A42" s="4" t="s">
        <v>33</v>
      </c>
      <c r="B42" s="7" t="n">
        <v>18028688</v>
      </c>
      <c r="C42" s="7" t="n">
        <v>17099640</v>
      </c>
      <c r="D42" s="7" t="n">
        <v>52851936</v>
      </c>
      <c r="E42" s="7" t="n">
        <v>50888019</v>
      </c>
    </row>
    <row r="43" spans="1:5">
      <c r="A43" s="4" t="s">
        <v>69</v>
      </c>
    </row>
    <row r="44" spans="1:5">
      <c r="A44" s="3" t="s">
        <v>32</v>
      </c>
    </row>
    <row r="45" spans="1:5">
      <c r="A45" s="4" t="s">
        <v>33</v>
      </c>
      <c r="B45" s="5" t="n">
        <v>12911101</v>
      </c>
      <c r="C45" s="5" t="n">
        <v>5400258</v>
      </c>
      <c r="D45" s="5" t="n">
        <v>34376866</v>
      </c>
      <c r="E45" s="5" t="n">
        <v>20743323</v>
      </c>
    </row>
    <row r="46" spans="1:5">
      <c r="A46" s="4" t="s">
        <v>70</v>
      </c>
    </row>
    <row r="47" spans="1:5">
      <c r="A47" s="3" t="s">
        <v>32</v>
      </c>
    </row>
    <row r="48" spans="1:5">
      <c r="A48" s="4" t="s">
        <v>33</v>
      </c>
      <c r="B48" s="5" t="n">
        <v>8643267</v>
      </c>
      <c r="C48" s="5" t="n">
        <v>7579661</v>
      </c>
      <c r="D48" s="5" t="n">
        <v>26557666</v>
      </c>
      <c r="E48" s="5" t="n">
        <v>21417854</v>
      </c>
    </row>
    <row r="49" spans="1:5">
      <c r="A49" s="4" t="s">
        <v>71</v>
      </c>
    </row>
    <row r="50" spans="1:5">
      <c r="A50" s="3" t="s">
        <v>32</v>
      </c>
    </row>
    <row r="51" spans="1:5">
      <c r="A51" s="4" t="s">
        <v>33</v>
      </c>
      <c r="B51" s="5" t="n">
        <v>905860</v>
      </c>
      <c r="C51" s="5" t="n">
        <v>2653899</v>
      </c>
      <c r="D51" s="5" t="n">
        <v>5340163</v>
      </c>
      <c r="E51" s="5" t="n">
        <v>6941883</v>
      </c>
    </row>
    <row r="52" spans="1:5">
      <c r="A52" s="4" t="s">
        <v>72</v>
      </c>
    </row>
    <row r="53" spans="1:5">
      <c r="A53" s="3" t="s">
        <v>32</v>
      </c>
    </row>
    <row r="54" spans="1:5">
      <c r="A54" s="4" t="s">
        <v>33</v>
      </c>
      <c r="B54" s="5" t="n">
        <v>3930510</v>
      </c>
      <c r="C54" s="5" t="n">
        <v>2998165</v>
      </c>
      <c r="D54" s="5" t="n">
        <v>21781095</v>
      </c>
      <c r="E54" s="5" t="n">
        <v>4293272</v>
      </c>
    </row>
    <row r="55" spans="1:5">
      <c r="A55" s="4" t="s">
        <v>73</v>
      </c>
    </row>
    <row r="56" spans="1:5">
      <c r="A56" s="3" t="s">
        <v>32</v>
      </c>
    </row>
    <row r="57" spans="1:5">
      <c r="A57" s="4" t="s">
        <v>33</v>
      </c>
      <c r="B57" s="5" t="n">
        <v>47957</v>
      </c>
      <c r="C57" s="4" t="s">
        <v>41</v>
      </c>
      <c r="D57" s="5" t="n">
        <v>47957</v>
      </c>
      <c r="E57" s="4" t="s">
        <v>41</v>
      </c>
    </row>
    <row r="58" spans="1:5">
      <c r="A58" s="4" t="s">
        <v>74</v>
      </c>
    </row>
    <row r="59" spans="1:5">
      <c r="A59" s="3" t="s">
        <v>32</v>
      </c>
    </row>
    <row r="60" spans="1:5">
      <c r="A60" s="4" t="s">
        <v>33</v>
      </c>
      <c r="B60" s="7" t="n">
        <v>33863</v>
      </c>
      <c r="C60" s="7" t="n">
        <v>37547</v>
      </c>
      <c r="D60" s="7" t="n">
        <v>104426</v>
      </c>
      <c r="E60" s="7" t="n">
        <v>5010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11</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59</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59</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59</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5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5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59</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30</v>
      </c>
      <c r="D1" s="2" t="s">
        <v>1</v>
      </c>
    </row>
    <row r="2" spans="1:5">
      <c r="B2" s="2" t="s">
        <v>2</v>
      </c>
      <c r="C2" s="2" t="s">
        <v>31</v>
      </c>
      <c r="D2" s="2" t="s">
        <v>2</v>
      </c>
      <c r="E2" s="2" t="s">
        <v>31</v>
      </c>
    </row>
    <row r="3" spans="1:5">
      <c r="A3" s="4" t="s">
        <v>76</v>
      </c>
      <c r="B3" s="7" t="n">
        <v>-714441</v>
      </c>
      <c r="C3" s="7" t="n">
        <v>1665292</v>
      </c>
      <c r="D3" s="7" t="n">
        <v>993906</v>
      </c>
      <c r="E3" s="7" t="n">
        <v>-5244274</v>
      </c>
    </row>
    <row r="4" spans="1:5">
      <c r="A4" s="3" t="s">
        <v>77</v>
      </c>
    </row>
    <row r="5" spans="1:5">
      <c r="A5" s="4" t="s">
        <v>78</v>
      </c>
      <c r="B5" s="5" t="n">
        <v>22067</v>
      </c>
      <c r="C5" s="5" t="n">
        <v>-179015</v>
      </c>
      <c r="D5" s="5" t="n">
        <v>255433</v>
      </c>
      <c r="E5" s="5" t="n">
        <v>-368958</v>
      </c>
    </row>
    <row r="6" spans="1:5">
      <c r="A6" s="4" t="s">
        <v>79</v>
      </c>
      <c r="B6" s="5" t="n">
        <v>-322214</v>
      </c>
      <c r="C6" s="5" t="n">
        <v>139531</v>
      </c>
      <c r="D6" s="5" t="n">
        <v>-1456359</v>
      </c>
      <c r="E6" s="5" t="n">
        <v>-307224</v>
      </c>
    </row>
    <row r="7" spans="1:5">
      <c r="A7" s="4" t="s">
        <v>80</v>
      </c>
      <c r="B7" s="5" t="n">
        <v>21000</v>
      </c>
      <c r="C7" s="5" t="n">
        <v>-50715</v>
      </c>
      <c r="D7" s="5" t="n">
        <v>282115</v>
      </c>
      <c r="E7" s="5" t="n">
        <v>110601</v>
      </c>
    </row>
    <row r="8" spans="1:5">
      <c r="A8" s="4" t="s">
        <v>81</v>
      </c>
      <c r="B8" s="5" t="n">
        <v>42475</v>
      </c>
      <c r="C8" s="4" t="s">
        <v>41</v>
      </c>
      <c r="D8" s="5" t="n">
        <v>42475</v>
      </c>
      <c r="E8" s="4" t="s">
        <v>41</v>
      </c>
    </row>
    <row r="9" spans="1:5">
      <c r="A9" s="4" t="s">
        <v>82</v>
      </c>
      <c r="B9" s="5" t="n">
        <v>-258739</v>
      </c>
      <c r="C9" s="5" t="n">
        <v>88816</v>
      </c>
      <c r="D9" s="5" t="n">
        <v>-1131769</v>
      </c>
      <c r="E9" s="5" t="n">
        <v>-196623</v>
      </c>
    </row>
    <row r="10" spans="1:5">
      <c r="A10" s="4" t="s">
        <v>83</v>
      </c>
      <c r="B10" s="5" t="n">
        <v>716654</v>
      </c>
      <c r="C10" s="5" t="n">
        <v>-9965</v>
      </c>
      <c r="D10" s="5" t="n">
        <v>1487827</v>
      </c>
      <c r="E10" s="5" t="n">
        <v>919329</v>
      </c>
    </row>
    <row r="11" spans="1:5">
      <c r="A11" s="4" t="s">
        <v>84</v>
      </c>
      <c r="B11" s="4" t="s">
        <v>41</v>
      </c>
      <c r="C11" s="5" t="n">
        <v>4071</v>
      </c>
      <c r="D11" s="5" t="n">
        <v>-277622</v>
      </c>
      <c r="E11" s="5" t="n">
        <v>-330475</v>
      </c>
    </row>
    <row r="12" spans="1:5">
      <c r="A12" s="4" t="s">
        <v>85</v>
      </c>
      <c r="B12" s="5" t="n">
        <v>716654</v>
      </c>
      <c r="C12" s="5" t="n">
        <v>-5894</v>
      </c>
      <c r="D12" s="5" t="n">
        <v>1210205</v>
      </c>
      <c r="E12" s="5" t="n">
        <v>588854</v>
      </c>
    </row>
    <row r="13" spans="1:5">
      <c r="A13" s="4" t="s">
        <v>86</v>
      </c>
      <c r="B13" s="5" t="n">
        <v>479982</v>
      </c>
      <c r="C13" s="5" t="n">
        <v>-96093</v>
      </c>
      <c r="D13" s="5" t="n">
        <v>333869</v>
      </c>
      <c r="E13" s="5" t="n">
        <v>23273</v>
      </c>
    </row>
    <row r="14" spans="1:5">
      <c r="A14" s="4" t="s">
        <v>87</v>
      </c>
      <c r="B14" s="5" t="n">
        <v>-234459</v>
      </c>
      <c r="C14" s="5" t="n">
        <v>1569199</v>
      </c>
      <c r="D14" s="5" t="n">
        <v>1327775</v>
      </c>
      <c r="E14" s="5" t="n">
        <v>-5221001</v>
      </c>
    </row>
    <row r="15" spans="1:5">
      <c r="A15" s="4" t="s">
        <v>88</v>
      </c>
      <c r="B15" s="5" t="n">
        <v>80472</v>
      </c>
      <c r="C15" s="5" t="n">
        <v>-386177</v>
      </c>
      <c r="D15" s="5" t="n">
        <v>-279997</v>
      </c>
      <c r="E15" s="5" t="n">
        <v>1918700</v>
      </c>
    </row>
    <row r="16" spans="1:5">
      <c r="A16" s="4" t="s">
        <v>89</v>
      </c>
      <c r="B16" s="7" t="n">
        <v>-153987</v>
      </c>
      <c r="C16" s="7" t="n">
        <v>1183022</v>
      </c>
      <c r="D16" s="7" t="n">
        <v>1047778</v>
      </c>
      <c r="E16" s="7" t="n">
        <v>-33023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4" t="s">
        <v>288</v>
      </c>
    </row>
    <row r="4" spans="1:2">
      <c r="A4" s="4" t="s">
        <v>289</v>
      </c>
      <c r="B4" s="7" t="n">
        <v>4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0"/>
    <col customWidth="1" max="5" min="5" width="21"/>
    <col customWidth="1" max="6" min="6" width="22"/>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s>
  <sheetData>
    <row r="1" spans="1:16">
      <c r="A1" s="1" t="s">
        <v>290</v>
      </c>
      <c r="B1" s="2" t="s">
        <v>291</v>
      </c>
      <c r="C1" s="2" t="s">
        <v>292</v>
      </c>
      <c r="D1" s="2" t="s">
        <v>293</v>
      </c>
      <c r="E1" s="2" t="s">
        <v>294</v>
      </c>
      <c r="F1" s="2" t="s">
        <v>295</v>
      </c>
      <c r="G1" s="2" t="s">
        <v>296</v>
      </c>
      <c r="H1" s="2" t="s">
        <v>297</v>
      </c>
      <c r="I1" s="2" t="s">
        <v>287</v>
      </c>
      <c r="J1" s="2" t="s">
        <v>298</v>
      </c>
      <c r="K1" s="2" t="s">
        <v>287</v>
      </c>
      <c r="L1" s="2" t="s">
        <v>298</v>
      </c>
      <c r="M1" s="2" t="s">
        <v>287</v>
      </c>
      <c r="N1" s="2" t="s">
        <v>299</v>
      </c>
      <c r="O1" s="2" t="s">
        <v>300</v>
      </c>
    </row>
    <row r="2" spans="1:16">
      <c r="A2" s="4" t="s">
        <v>301</v>
      </c>
      <c r="I2" s="7" t="n">
        <v>252000</v>
      </c>
      <c r="K2" s="7" t="n">
        <v>252000</v>
      </c>
      <c r="L2" s="4" t="s">
        <v>41</v>
      </c>
    </row>
    <row r="3" spans="1:16">
      <c r="A3" s="4" t="s">
        <v>302</v>
      </c>
      <c r="I3" s="5" t="n">
        <v>948000</v>
      </c>
    </row>
    <row r="4" spans="1:16">
      <c r="A4" s="4" t="s">
        <v>303</v>
      </c>
      <c r="K4" s="5" t="n">
        <v>554000</v>
      </c>
    </row>
    <row r="5" spans="1:16">
      <c r="A5" s="4" t="s">
        <v>304</v>
      </c>
      <c r="K5" s="5" t="n">
        <v>-102566</v>
      </c>
      <c r="L5" s="4" t="s">
        <v>41</v>
      </c>
    </row>
    <row r="6" spans="1:16">
      <c r="A6" s="4" t="s">
        <v>305</v>
      </c>
      <c r="I6" s="4" t="s">
        <v>41</v>
      </c>
      <c r="J6" s="4" t="s">
        <v>41</v>
      </c>
      <c r="K6" s="5" t="n">
        <v>501880</v>
      </c>
      <c r="L6" s="4" t="s">
        <v>41</v>
      </c>
    </row>
    <row r="7" spans="1:16">
      <c r="A7" s="4" t="s">
        <v>111</v>
      </c>
      <c r="I7" s="5" t="n">
        <v>4417605</v>
      </c>
      <c r="K7" s="5" t="n">
        <v>4417605</v>
      </c>
      <c r="M7" s="7" t="n">
        <v>4417605</v>
      </c>
      <c r="O7" s="7" t="n">
        <v>4417605</v>
      </c>
      <c r="P7" s="4" t="s">
        <v>94</v>
      </c>
    </row>
    <row r="8" spans="1:16">
      <c r="A8" s="4" t="s">
        <v>306</v>
      </c>
    </row>
    <row r="9" spans="1:16">
      <c r="A9" s="4" t="s">
        <v>307</v>
      </c>
      <c r="B9" s="7" t="n">
        <v>50000</v>
      </c>
    </row>
    <row r="10" spans="1:16">
      <c r="A10" s="4" t="s">
        <v>308</v>
      </c>
    </row>
    <row r="11" spans="1:16">
      <c r="A11" s="4" t="s">
        <v>307</v>
      </c>
      <c r="B11" s="5" t="n">
        <v>125000</v>
      </c>
    </row>
    <row r="12" spans="1:16">
      <c r="A12" s="4" t="s">
        <v>262</v>
      </c>
    </row>
    <row r="13" spans="1:16">
      <c r="A13" s="4" t="s">
        <v>309</v>
      </c>
      <c r="M13" s="5" t="n">
        <v>2100000</v>
      </c>
    </row>
    <row r="14" spans="1:16">
      <c r="A14" s="4" t="s">
        <v>310</v>
      </c>
      <c r="M14" s="5" t="n">
        <v>1000000</v>
      </c>
    </row>
    <row r="15" spans="1:16">
      <c r="A15" s="4" t="s">
        <v>111</v>
      </c>
      <c r="G15" s="7" t="n">
        <v>4227205</v>
      </c>
    </row>
    <row r="16" spans="1:16">
      <c r="A16" s="4" t="s">
        <v>311</v>
      </c>
    </row>
    <row r="17" spans="1:16">
      <c r="A17" s="4" t="s">
        <v>312</v>
      </c>
      <c r="O17" s="7" t="n">
        <v>2900000</v>
      </c>
    </row>
    <row r="18" spans="1:16">
      <c r="A18" s="4" t="s">
        <v>313</v>
      </c>
      <c r="I18" s="7" t="n">
        <v>1900000</v>
      </c>
      <c r="K18" s="7" t="n">
        <v>1900000</v>
      </c>
      <c r="M18" s="7" t="n">
        <v>1900000</v>
      </c>
    </row>
    <row r="19" spans="1:16">
      <c r="A19" s="4" t="s">
        <v>314</v>
      </c>
    </row>
    <row r="20" spans="1:16">
      <c r="A20" s="4" t="s">
        <v>315</v>
      </c>
      <c r="F20" s="4" t="s">
        <v>316</v>
      </c>
    </row>
    <row r="21" spans="1:16">
      <c r="A21" s="4" t="s">
        <v>317</v>
      </c>
    </row>
    <row r="22" spans="1:16">
      <c r="A22" s="4" t="s">
        <v>318</v>
      </c>
      <c r="B22" s="7" t="n">
        <v>1</v>
      </c>
    </row>
    <row r="23" spans="1:16">
      <c r="A23" s="4" t="s">
        <v>319</v>
      </c>
      <c r="I23" s="4" t="s">
        <v>320</v>
      </c>
      <c r="K23" s="4" t="s">
        <v>320</v>
      </c>
      <c r="M23" s="4" t="s">
        <v>320</v>
      </c>
    </row>
    <row r="24" spans="1:16">
      <c r="A24" s="4" t="s">
        <v>321</v>
      </c>
      <c r="I24" s="7" t="n">
        <v>100000</v>
      </c>
      <c r="K24" s="7" t="n">
        <v>100000</v>
      </c>
      <c r="M24" s="7" t="n">
        <v>100000</v>
      </c>
    </row>
    <row r="25" spans="1:16">
      <c r="A25" s="4" t="s">
        <v>322</v>
      </c>
      <c r="K25" s="5" t="n">
        <v>227000</v>
      </c>
    </row>
    <row r="26" spans="1:16">
      <c r="A26" s="4" t="s">
        <v>323</v>
      </c>
    </row>
    <row r="27" spans="1:16">
      <c r="A27" s="4" t="s">
        <v>321</v>
      </c>
      <c r="I27" s="7" t="n">
        <v>10000</v>
      </c>
      <c r="K27" s="5" t="n">
        <v>10000</v>
      </c>
      <c r="M27" s="7" t="n">
        <v>10000</v>
      </c>
    </row>
    <row r="28" spans="1:16">
      <c r="A28" s="4" t="s">
        <v>324</v>
      </c>
    </row>
    <row r="29" spans="1:16">
      <c r="A29" s="4" t="s">
        <v>325</v>
      </c>
      <c r="G29" s="7" t="n">
        <v>4033367</v>
      </c>
    </row>
    <row r="30" spans="1:16">
      <c r="A30" s="4" t="s">
        <v>326</v>
      </c>
      <c r="G30" s="4" t="s">
        <v>327</v>
      </c>
    </row>
    <row r="31" spans="1:16">
      <c r="A31" s="4" t="s">
        <v>328</v>
      </c>
      <c r="G31" s="7" t="n">
        <v>904000</v>
      </c>
    </row>
    <row r="32" spans="1:16">
      <c r="A32" s="4" t="s">
        <v>329</v>
      </c>
      <c r="G32" s="5" t="n">
        <v>1500000</v>
      </c>
    </row>
    <row r="33" spans="1:16">
      <c r="A33" s="4" t="s">
        <v>330</v>
      </c>
      <c r="G33" s="5" t="n">
        <v>3000000</v>
      </c>
    </row>
    <row r="34" spans="1:16">
      <c r="A34" s="4" t="s">
        <v>331</v>
      </c>
    </row>
    <row r="35" spans="1:16">
      <c r="A35" s="4" t="s">
        <v>312</v>
      </c>
      <c r="G35" s="5" t="n">
        <v>0</v>
      </c>
    </row>
    <row r="36" spans="1:16">
      <c r="A36" s="4" t="s">
        <v>332</v>
      </c>
    </row>
    <row r="37" spans="1:16">
      <c r="A37" s="4" t="s">
        <v>333</v>
      </c>
      <c r="G37" s="5" t="n">
        <v>1500000</v>
      </c>
    </row>
    <row r="38" spans="1:16">
      <c r="A38" s="4" t="s">
        <v>334</v>
      </c>
    </row>
    <row r="39" spans="1:16">
      <c r="A39" s="4" t="s">
        <v>333</v>
      </c>
      <c r="G39" s="5" t="n">
        <v>1500000</v>
      </c>
    </row>
    <row r="40" spans="1:16">
      <c r="A40" s="4" t="s">
        <v>312</v>
      </c>
      <c r="G40" s="7" t="n">
        <v>1500000</v>
      </c>
    </row>
    <row r="41" spans="1:16">
      <c r="A41" s="4" t="s">
        <v>335</v>
      </c>
      <c r="G41" s="5" t="n">
        <v>2</v>
      </c>
    </row>
    <row r="42" spans="1:16">
      <c r="A42" s="4" t="s">
        <v>336</v>
      </c>
    </row>
    <row r="43" spans="1:16">
      <c r="A43" s="4" t="s">
        <v>333</v>
      </c>
      <c r="G43" s="7" t="n">
        <v>2000000</v>
      </c>
    </row>
    <row r="44" spans="1:16">
      <c r="A44" s="4" t="s">
        <v>337</v>
      </c>
    </row>
    <row r="45" spans="1:16">
      <c r="A45" s="4" t="s">
        <v>333</v>
      </c>
      <c r="G45" s="5" t="n">
        <v>1500000</v>
      </c>
    </row>
    <row r="46" spans="1:16">
      <c r="A46" s="4" t="s">
        <v>338</v>
      </c>
    </row>
    <row r="47" spans="1:16">
      <c r="A47" s="4" t="s">
        <v>312</v>
      </c>
      <c r="G47" s="5" t="n">
        <v>1000000</v>
      </c>
    </row>
    <row r="48" spans="1:16">
      <c r="A48" s="4" t="s">
        <v>339</v>
      </c>
    </row>
    <row r="49" spans="1:16">
      <c r="A49" s="4" t="s">
        <v>333</v>
      </c>
      <c r="G49" s="5" t="n">
        <v>4000000</v>
      </c>
    </row>
    <row r="50" spans="1:16">
      <c r="A50" s="4" t="s">
        <v>340</v>
      </c>
    </row>
    <row r="51" spans="1:16">
      <c r="A51" s="4" t="s">
        <v>333</v>
      </c>
      <c r="G51" s="5" t="n">
        <v>2000000</v>
      </c>
    </row>
    <row r="52" spans="1:16">
      <c r="A52" s="4" t="s">
        <v>341</v>
      </c>
    </row>
    <row r="53" spans="1:16">
      <c r="A53" s="4" t="s">
        <v>333</v>
      </c>
      <c r="G53" s="5" t="n">
        <v>1500000</v>
      </c>
    </row>
    <row r="54" spans="1:16">
      <c r="A54" s="4" t="s">
        <v>312</v>
      </c>
      <c r="G54" s="5" t="n">
        <v>1500000</v>
      </c>
    </row>
    <row r="55" spans="1:16">
      <c r="A55" s="4" t="s">
        <v>342</v>
      </c>
    </row>
    <row r="56" spans="1:16">
      <c r="A56" s="4" t="s">
        <v>333</v>
      </c>
      <c r="G56" s="5" t="n">
        <v>4000000</v>
      </c>
    </row>
    <row r="57" spans="1:16">
      <c r="A57" s="4" t="s">
        <v>343</v>
      </c>
    </row>
    <row r="58" spans="1:16">
      <c r="A58" s="4" t="s">
        <v>333</v>
      </c>
      <c r="G58" s="5" t="n">
        <v>15000000</v>
      </c>
    </row>
    <row r="59" spans="1:16">
      <c r="A59" s="4" t="s">
        <v>312</v>
      </c>
      <c r="G59" s="5" t="n">
        <v>3000000</v>
      </c>
    </row>
    <row r="60" spans="1:16">
      <c r="A60" s="4" t="s">
        <v>344</v>
      </c>
    </row>
    <row r="61" spans="1:16">
      <c r="A61" s="4" t="s">
        <v>333</v>
      </c>
      <c r="G61" s="7" t="n">
        <v>15000000</v>
      </c>
    </row>
    <row r="62" spans="1:16">
      <c r="A62" s="4" t="s">
        <v>345</v>
      </c>
    </row>
    <row r="63" spans="1:16">
      <c r="A63" s="4" t="s">
        <v>325</v>
      </c>
      <c r="D63" s="7" t="n">
        <v>2400000</v>
      </c>
      <c r="H63" s="7" t="n">
        <v>2400000</v>
      </c>
    </row>
    <row r="64" spans="1:16">
      <c r="A64" s="4" t="s">
        <v>304</v>
      </c>
      <c r="K64" s="5" t="n">
        <v>278000</v>
      </c>
    </row>
    <row r="65" spans="1:16">
      <c r="A65" s="4" t="s">
        <v>305</v>
      </c>
      <c r="K65" s="7" t="n">
        <v>502000</v>
      </c>
    </row>
    <row r="66" spans="1:16">
      <c r="A66" s="4" t="s">
        <v>346</v>
      </c>
    </row>
    <row r="67" spans="1:16">
      <c r="A67" s="4" t="s">
        <v>325</v>
      </c>
      <c r="F67" s="7" t="n">
        <v>15000</v>
      </c>
    </row>
    <row r="68" spans="1:16">
      <c r="A68" s="4" t="s">
        <v>315</v>
      </c>
      <c r="F68" s="4" t="s">
        <v>316</v>
      </c>
    </row>
    <row r="69" spans="1:16">
      <c r="A69" s="4" t="s">
        <v>347</v>
      </c>
    </row>
    <row r="70" spans="1:16">
      <c r="A70" s="4" t="s">
        <v>348</v>
      </c>
      <c r="F70" s="9" t="n">
        <v>48.5</v>
      </c>
    </row>
    <row r="71" spans="1:16">
      <c r="A71" s="4" t="s">
        <v>349</v>
      </c>
      <c r="F71" s="4" t="s">
        <v>350</v>
      </c>
    </row>
    <row r="72" spans="1:16">
      <c r="A72" s="4" t="s">
        <v>351</v>
      </c>
      <c r="F72" s="9" t="n">
        <v>2.6</v>
      </c>
    </row>
    <row r="73" spans="1:16">
      <c r="A73" s="4" t="s">
        <v>352</v>
      </c>
      <c r="F73" s="7" t="n">
        <v>27000</v>
      </c>
    </row>
    <row r="74" spans="1:16">
      <c r="A74" s="4" t="s">
        <v>353</v>
      </c>
      <c r="F74" s="7" t="n">
        <v>152000</v>
      </c>
    </row>
    <row r="75" spans="1:16">
      <c r="A75" s="4" t="s">
        <v>354</v>
      </c>
      <c r="F75" s="4" t="s">
        <v>355</v>
      </c>
    </row>
    <row r="76" spans="1:16">
      <c r="A76" s="4" t="s">
        <v>356</v>
      </c>
      <c r="F76" s="4" t="s">
        <v>357</v>
      </c>
    </row>
    <row r="77" spans="1:16">
      <c r="A77" s="4" t="s">
        <v>358</v>
      </c>
    </row>
    <row r="78" spans="1:16">
      <c r="A78" s="4" t="s">
        <v>325</v>
      </c>
      <c r="E78" s="7" t="n">
        <v>400000</v>
      </c>
    </row>
    <row r="79" spans="1:16">
      <c r="A79" s="4" t="s">
        <v>330</v>
      </c>
      <c r="E79" s="5" t="n">
        <v>100000</v>
      </c>
      <c r="N79" s="7" t="n">
        <v>100000</v>
      </c>
    </row>
    <row r="80" spans="1:16">
      <c r="A80" s="4" t="s">
        <v>359</v>
      </c>
      <c r="E80" s="5" t="n">
        <v>100000</v>
      </c>
    </row>
    <row r="81" spans="1:16">
      <c r="A81" s="4" t="s">
        <v>360</v>
      </c>
      <c r="E81" s="5" t="n">
        <v>100000</v>
      </c>
    </row>
    <row r="82" spans="1:16">
      <c r="A82" s="4" t="s">
        <v>361</v>
      </c>
      <c r="E82" s="5" t="n">
        <v>16667</v>
      </c>
    </row>
    <row r="83" spans="1:16">
      <c r="A83" s="4" t="s">
        <v>318</v>
      </c>
      <c r="E83" s="5" t="n">
        <v>700000</v>
      </c>
    </row>
    <row r="84" spans="1:16">
      <c r="A84" s="4" t="s">
        <v>362</v>
      </c>
      <c r="E84" s="5" t="n">
        <v>0</v>
      </c>
    </row>
    <row r="85" spans="1:16">
      <c r="A85" s="4" t="s">
        <v>363</v>
      </c>
      <c r="E85" s="5" t="n">
        <v>200000</v>
      </c>
    </row>
    <row r="86" spans="1:16">
      <c r="A86" s="4" t="s">
        <v>364</v>
      </c>
      <c r="E86" s="5" t="n">
        <v>300000</v>
      </c>
    </row>
    <row r="87" spans="1:16">
      <c r="A87" s="4" t="s">
        <v>111</v>
      </c>
      <c r="E87" s="5" t="n">
        <v>200000</v>
      </c>
    </row>
    <row r="88" spans="1:16">
      <c r="A88" s="4" t="s">
        <v>365</v>
      </c>
    </row>
    <row r="89" spans="1:16">
      <c r="A89" s="4" t="s">
        <v>366</v>
      </c>
      <c r="E89" s="7" t="n">
        <v>0</v>
      </c>
    </row>
    <row r="90" spans="1:16">
      <c r="A90" s="4" t="s">
        <v>367</v>
      </c>
    </row>
    <row r="91" spans="1:16">
      <c r="A91" s="4" t="s">
        <v>368</v>
      </c>
      <c r="C91" s="7" t="n">
        <v>500000</v>
      </c>
    </row>
    <row r="92" spans="1:16">
      <c r="A92" s="4" t="s">
        <v>369</v>
      </c>
      <c r="C92" s="4" t="s">
        <v>370</v>
      </c>
    </row>
    <row r="93" spans="1:16">
      <c r="A93" s="4" t="s">
        <v>371</v>
      </c>
    </row>
    <row r="94" spans="1:16">
      <c r="A94" s="4" t="s">
        <v>369</v>
      </c>
      <c r="C94" s="4" t="s">
        <v>372</v>
      </c>
    </row>
    <row r="95" spans="1:16"/>
    <row r="96" spans="1:16">
      <c r="A96" s="4" t="s">
        <v>94</v>
      </c>
      <c r="B96" s="4" t="s">
        <v>133</v>
      </c>
    </row>
  </sheetData>
  <mergeCells count="3">
    <mergeCell ref="O1:P1"/>
    <mergeCell ref="A95:P95"/>
    <mergeCell ref="B96:P9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s>
  <sheetData>
    <row r="1" spans="1:5">
      <c r="A1" s="1" t="s">
        <v>373</v>
      </c>
      <c r="B1" s="2" t="s">
        <v>2</v>
      </c>
      <c r="C1" s="2" t="s">
        <v>91</v>
      </c>
      <c r="D1" s="2" t="s">
        <v>94</v>
      </c>
      <c r="E1" s="2" t="s">
        <v>374</v>
      </c>
    </row>
    <row r="2" spans="1:5">
      <c r="A2" s="3" t="s">
        <v>375</v>
      </c>
    </row>
    <row r="3" spans="1:5">
      <c r="A3" s="4" t="s">
        <v>111</v>
      </c>
      <c r="B3" s="7" t="n">
        <v>4417605</v>
      </c>
      <c r="C3" s="7" t="n">
        <v>4417605</v>
      </c>
    </row>
    <row r="4" spans="1:5">
      <c r="A4" s="4" t="s">
        <v>262</v>
      </c>
    </row>
    <row r="5" spans="1:5">
      <c r="A5" s="3" t="s">
        <v>375</v>
      </c>
    </row>
    <row r="6" spans="1:5">
      <c r="A6" s="4" t="s">
        <v>111</v>
      </c>
      <c r="E6" s="7" t="n">
        <v>4227205</v>
      </c>
    </row>
    <row r="7" spans="1:5">
      <c r="A7" s="4" t="s">
        <v>376</v>
      </c>
    </row>
    <row r="8" spans="1:5">
      <c r="A8" s="3" t="s">
        <v>375</v>
      </c>
    </row>
    <row r="9" spans="1:5">
      <c r="A9" s="4" t="s">
        <v>97</v>
      </c>
      <c r="E9" s="5" t="n">
        <v>1357499</v>
      </c>
    </row>
    <row r="10" spans="1:5">
      <c r="A10" s="4" t="s">
        <v>155</v>
      </c>
      <c r="E10" s="5" t="n">
        <v>2118475</v>
      </c>
    </row>
    <row r="11" spans="1:5">
      <c r="A11" s="4" t="s">
        <v>377</v>
      </c>
      <c r="E11" s="5" t="n">
        <v>30121</v>
      </c>
    </row>
    <row r="12" spans="1:5">
      <c r="A12" s="4" t="s">
        <v>378</v>
      </c>
      <c r="E12" s="5" t="n">
        <v>33095</v>
      </c>
    </row>
    <row r="13" spans="1:5">
      <c r="A13" s="4" t="s">
        <v>379</v>
      </c>
      <c r="E13" s="5" t="n">
        <v>8656095</v>
      </c>
    </row>
    <row r="14" spans="1:5">
      <c r="A14" s="3" t="s">
        <v>380</v>
      </c>
    </row>
    <row r="15" spans="1:5">
      <c r="A15" s="4" t="s">
        <v>114</v>
      </c>
      <c r="E15" s="5" t="n">
        <v>366575</v>
      </c>
    </row>
    <row r="16" spans="1:5">
      <c r="A16" s="4" t="s">
        <v>157</v>
      </c>
      <c r="E16" s="5" t="n">
        <v>43652</v>
      </c>
    </row>
    <row r="17" spans="1:5">
      <c r="A17" s="4" t="s">
        <v>381</v>
      </c>
      <c r="E17" s="5" t="n">
        <v>2900000</v>
      </c>
    </row>
    <row r="18" spans="1:5">
      <c r="A18" s="4" t="s">
        <v>382</v>
      </c>
      <c r="E18" s="5" t="n">
        <v>3310227</v>
      </c>
    </row>
    <row r="19" spans="1:5">
      <c r="A19" s="4" t="s">
        <v>383</v>
      </c>
      <c r="E19" s="5" t="n">
        <v>5345868</v>
      </c>
    </row>
    <row r="20" spans="1:5">
      <c r="A20" s="4" t="s">
        <v>384</v>
      </c>
    </row>
    <row r="21" spans="1:5">
      <c r="A21" s="3" t="s">
        <v>375</v>
      </c>
    </row>
    <row r="22" spans="1:5">
      <c r="A22" s="4" t="s">
        <v>385</v>
      </c>
      <c r="E22" s="5" t="n">
        <v>69700</v>
      </c>
    </row>
    <row r="23" spans="1:5">
      <c r="A23" s="4" t="s">
        <v>386</v>
      </c>
    </row>
    <row r="24" spans="1:5">
      <c r="A24" s="3" t="s">
        <v>375</v>
      </c>
    </row>
    <row r="25" spans="1:5">
      <c r="A25" s="4" t="s">
        <v>385</v>
      </c>
      <c r="E25" s="5" t="n">
        <v>322000</v>
      </c>
    </row>
    <row r="26" spans="1:5">
      <c r="A26" s="4" t="s">
        <v>387</v>
      </c>
    </row>
    <row r="27" spans="1:5">
      <c r="A27" s="3" t="s">
        <v>375</v>
      </c>
    </row>
    <row r="28" spans="1:5">
      <c r="A28" s="4" t="s">
        <v>385</v>
      </c>
      <c r="E28" s="5" t="n">
        <v>47000</v>
      </c>
    </row>
    <row r="29" spans="1:5">
      <c r="A29" s="4" t="s">
        <v>388</v>
      </c>
    </row>
    <row r="30" spans="1:5">
      <c r="A30" s="3" t="s">
        <v>375</v>
      </c>
    </row>
    <row r="31" spans="1:5">
      <c r="A31" s="4" t="s">
        <v>385</v>
      </c>
      <c r="E31" s="7" t="n">
        <v>451000</v>
      </c>
    </row>
    <row r="32" spans="1:5"/>
    <row r="33" spans="1:5">
      <c r="A33" s="4" t="s">
        <v>94</v>
      </c>
      <c r="B33" s="4" t="s">
        <v>133</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E32"/>
    <mergeCell ref="B33:E3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9</v>
      </c>
      <c r="B1" s="2" t="s">
        <v>390</v>
      </c>
      <c r="C1" s="2" t="s">
        <v>2</v>
      </c>
      <c r="D1" s="2" t="s">
        <v>31</v>
      </c>
    </row>
    <row r="2" spans="1:4">
      <c r="A2" s="4" t="s">
        <v>391</v>
      </c>
      <c r="C2" s="7" t="n">
        <v>2900000</v>
      </c>
      <c r="D2" s="7" t="n">
        <v>4573700</v>
      </c>
    </row>
    <row r="3" spans="1:4">
      <c r="A3" s="4" t="s">
        <v>345</v>
      </c>
    </row>
    <row r="4" spans="1:4">
      <c r="A4" s="4" t="s">
        <v>97</v>
      </c>
      <c r="B4" s="7" t="n">
        <v>748936</v>
      </c>
    </row>
    <row r="5" spans="1:4">
      <c r="A5" s="4" t="s">
        <v>155</v>
      </c>
      <c r="B5" s="5" t="n">
        <v>3100000</v>
      </c>
    </row>
    <row r="6" spans="1:4">
      <c r="A6" s="4" t="s">
        <v>378</v>
      </c>
      <c r="B6" s="5" t="n">
        <v>26748</v>
      </c>
    </row>
    <row r="7" spans="1:4">
      <c r="A7" s="4" t="s">
        <v>114</v>
      </c>
      <c r="B7" s="5" t="n">
        <v>-313117</v>
      </c>
    </row>
    <row r="8" spans="1:4">
      <c r="A8" s="4" t="s">
        <v>157</v>
      </c>
      <c r="B8" s="5" t="n">
        <v>-382687</v>
      </c>
    </row>
    <row r="9" spans="1:4">
      <c r="A9" s="4" t="s">
        <v>383</v>
      </c>
      <c r="B9" s="5" t="n">
        <v>3179880</v>
      </c>
    </row>
    <row r="10" spans="1:4">
      <c r="A10" s="4" t="s">
        <v>391</v>
      </c>
      <c r="B10" s="5" t="n">
        <v>2400000</v>
      </c>
    </row>
    <row r="11" spans="1:4">
      <c r="A11" s="4" t="s">
        <v>392</v>
      </c>
      <c r="B11" s="7" t="n">
        <v>7798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14"/>
    <col customWidth="1" max="11" min="11" width="21"/>
    <col customWidth="1" max="12" min="12" width="14"/>
    <col customWidth="1" max="13" min="13" width="21"/>
    <col customWidth="1" max="14" min="14" width="21"/>
  </cols>
  <sheetData>
    <row r="1" spans="1:14">
      <c r="A1" s="1" t="s">
        <v>393</v>
      </c>
      <c r="B1" s="2" t="s">
        <v>394</v>
      </c>
      <c r="C1" s="2" t="s">
        <v>293</v>
      </c>
      <c r="D1" s="2" t="s">
        <v>296</v>
      </c>
      <c r="E1" s="2" t="s">
        <v>395</v>
      </c>
      <c r="F1" s="2" t="s">
        <v>297</v>
      </c>
      <c r="G1" s="2" t="s">
        <v>287</v>
      </c>
      <c r="H1" s="2" t="s">
        <v>298</v>
      </c>
      <c r="I1" s="2" t="s">
        <v>287</v>
      </c>
      <c r="J1" s="2" t="s">
        <v>396</v>
      </c>
      <c r="K1" s="2" t="s">
        <v>298</v>
      </c>
      <c r="L1" s="2" t="s">
        <v>397</v>
      </c>
      <c r="M1" s="2" t="s">
        <v>398</v>
      </c>
      <c r="N1" s="2" t="s">
        <v>399</v>
      </c>
    </row>
    <row r="2" spans="1:14">
      <c r="A2" s="4" t="s">
        <v>400</v>
      </c>
      <c r="B2" s="4" t="s">
        <v>327</v>
      </c>
      <c r="J2" s="4" t="s">
        <v>401</v>
      </c>
    </row>
    <row r="3" spans="1:14">
      <c r="A3" s="4" t="s">
        <v>402</v>
      </c>
      <c r="I3" s="7" t="n">
        <v>119000</v>
      </c>
    </row>
    <row r="4" spans="1:14">
      <c r="A4" s="4" t="s">
        <v>403</v>
      </c>
      <c r="G4" s="7" t="n">
        <v>-60000</v>
      </c>
      <c r="H4" s="7" t="n">
        <v>149000</v>
      </c>
      <c r="I4" s="7" t="n">
        <v>595000</v>
      </c>
      <c r="K4" s="7" t="n">
        <v>152000</v>
      </c>
    </row>
    <row r="5" spans="1:14">
      <c r="A5" s="4" t="s">
        <v>404</v>
      </c>
      <c r="I5" s="4" t="s">
        <v>405</v>
      </c>
      <c r="K5" s="4" t="s">
        <v>406</v>
      </c>
    </row>
    <row r="6" spans="1:14">
      <c r="A6" s="4" t="s">
        <v>407</v>
      </c>
      <c r="G6" s="5" t="n">
        <v>2900000</v>
      </c>
      <c r="I6" s="7" t="n">
        <v>2900000</v>
      </c>
    </row>
    <row r="7" spans="1:14">
      <c r="A7" s="4" t="s">
        <v>408</v>
      </c>
      <c r="E7" s="7" t="n">
        <v>11661000</v>
      </c>
      <c r="G7" s="5" t="n">
        <v>11125000</v>
      </c>
      <c r="H7" s="5" t="n">
        <v>12352000</v>
      </c>
      <c r="I7" s="5" t="n">
        <v>11125000</v>
      </c>
      <c r="K7" s="7" t="n">
        <v>12352000</v>
      </c>
    </row>
    <row r="8" spans="1:14">
      <c r="A8" s="4" t="s">
        <v>304</v>
      </c>
      <c r="I8" s="5" t="n">
        <v>-102566</v>
      </c>
      <c r="K8" s="4" t="s">
        <v>41</v>
      </c>
    </row>
    <row r="9" spans="1:14">
      <c r="A9" s="4" t="s">
        <v>305</v>
      </c>
      <c r="G9" s="4" t="s">
        <v>41</v>
      </c>
      <c r="H9" s="4" t="s">
        <v>41</v>
      </c>
      <c r="I9" s="7" t="n">
        <v>501880</v>
      </c>
      <c r="K9" s="4" t="s">
        <v>41</v>
      </c>
    </row>
    <row r="10" spans="1:14">
      <c r="A10" s="4" t="s">
        <v>409</v>
      </c>
    </row>
    <row r="11" spans="1:14">
      <c r="A11" s="4" t="s">
        <v>410</v>
      </c>
      <c r="G11" s="5" t="n">
        <v>3</v>
      </c>
      <c r="I11" s="5" t="n">
        <v>3</v>
      </c>
    </row>
    <row r="12" spans="1:14">
      <c r="A12" s="4" t="s">
        <v>143</v>
      </c>
    </row>
    <row r="13" spans="1:14">
      <c r="A13" s="4" t="s">
        <v>315</v>
      </c>
      <c r="E13" s="4" t="s">
        <v>411</v>
      </c>
    </row>
    <row r="14" spans="1:14">
      <c r="A14" s="4" t="s">
        <v>325</v>
      </c>
      <c r="E14" s="7" t="n">
        <v>1050000</v>
      </c>
    </row>
    <row r="15" spans="1:14">
      <c r="A15" s="4" t="s">
        <v>412</v>
      </c>
    </row>
    <row r="16" spans="1:14">
      <c r="A16" s="4" t="s">
        <v>413</v>
      </c>
      <c r="N16" s="7" t="n">
        <v>6300000</v>
      </c>
    </row>
    <row r="17" spans="1:14">
      <c r="A17" s="4" t="s">
        <v>414</v>
      </c>
    </row>
    <row r="18" spans="1:14">
      <c r="A18" s="4" t="s">
        <v>413</v>
      </c>
      <c r="N18" s="5" t="n">
        <v>13200000</v>
      </c>
    </row>
    <row r="19" spans="1:14">
      <c r="A19" s="4" t="s">
        <v>415</v>
      </c>
    </row>
    <row r="20" spans="1:14">
      <c r="A20" s="4" t="s">
        <v>416</v>
      </c>
      <c r="G20" s="7" t="n">
        <v>311000</v>
      </c>
      <c r="I20" s="7" t="n">
        <v>311000</v>
      </c>
    </row>
    <row r="21" spans="1:14">
      <c r="A21" s="4" t="s">
        <v>417</v>
      </c>
    </row>
    <row r="22" spans="1:14">
      <c r="A22" s="4" t="s">
        <v>416</v>
      </c>
      <c r="N22" s="5" t="n">
        <v>311000</v>
      </c>
    </row>
    <row r="23" spans="1:14">
      <c r="A23" s="4" t="s">
        <v>418</v>
      </c>
    </row>
    <row r="24" spans="1:14">
      <c r="A24" s="4" t="s">
        <v>416</v>
      </c>
      <c r="N24" s="7" t="n">
        <v>4300000</v>
      </c>
    </row>
    <row r="25" spans="1:14">
      <c r="A25" s="4" t="s">
        <v>419</v>
      </c>
    </row>
    <row r="26" spans="1:14">
      <c r="A26" s="4" t="s">
        <v>416</v>
      </c>
      <c r="M26" s="7" t="n">
        <v>4300000</v>
      </c>
    </row>
    <row r="27" spans="1:14">
      <c r="A27" s="4" t="s">
        <v>413</v>
      </c>
      <c r="M27" s="7" t="n">
        <v>4000000</v>
      </c>
    </row>
    <row r="28" spans="1:14">
      <c r="A28" s="4" t="s">
        <v>324</v>
      </c>
    </row>
    <row r="29" spans="1:14">
      <c r="A29" s="4" t="s">
        <v>326</v>
      </c>
      <c r="D29" s="4" t="s">
        <v>327</v>
      </c>
    </row>
    <row r="30" spans="1:14">
      <c r="A30" s="4" t="s">
        <v>420</v>
      </c>
      <c r="D30" s="4" t="s">
        <v>421</v>
      </c>
    </row>
    <row r="31" spans="1:14">
      <c r="A31" s="4" t="s">
        <v>325</v>
      </c>
      <c r="D31" s="7" t="n">
        <v>4033367</v>
      </c>
    </row>
    <row r="32" spans="1:14">
      <c r="A32" s="4" t="s">
        <v>345</v>
      </c>
    </row>
    <row r="33" spans="1:14">
      <c r="A33" s="4" t="s">
        <v>325</v>
      </c>
      <c r="C33" s="7" t="n">
        <v>2400000</v>
      </c>
      <c r="F33" s="7" t="n">
        <v>2400000</v>
      </c>
    </row>
    <row r="34" spans="1:14">
      <c r="A34" s="4" t="s">
        <v>392</v>
      </c>
      <c r="C34" s="7" t="n">
        <v>779880</v>
      </c>
    </row>
    <row r="35" spans="1:14">
      <c r="A35" s="4" t="s">
        <v>422</v>
      </c>
      <c r="G35" s="7" t="n">
        <v>278000</v>
      </c>
      <c r="I35" s="5" t="n">
        <v>278000</v>
      </c>
    </row>
    <row r="36" spans="1:14">
      <c r="A36" s="4" t="s">
        <v>304</v>
      </c>
      <c r="I36" s="5" t="n">
        <v>278000</v>
      </c>
    </row>
    <row r="37" spans="1:14">
      <c r="A37" s="4" t="s">
        <v>305</v>
      </c>
      <c r="I37" s="7" t="n">
        <v>502000</v>
      </c>
    </row>
    <row r="38" spans="1:14">
      <c r="A38" s="4" t="s">
        <v>423</v>
      </c>
    </row>
    <row r="39" spans="1:14">
      <c r="A39" s="4" t="s">
        <v>400</v>
      </c>
      <c r="L39" s="4" t="s">
        <v>4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30</v>
      </c>
      <c r="D1" s="2" t="s">
        <v>1</v>
      </c>
    </row>
    <row r="2" spans="1:5">
      <c r="B2" s="2" t="s">
        <v>2</v>
      </c>
      <c r="C2" s="2" t="s">
        <v>31</v>
      </c>
      <c r="D2" s="2" t="s">
        <v>2</v>
      </c>
      <c r="E2" s="2" t="s">
        <v>31</v>
      </c>
    </row>
    <row r="3" spans="1:5">
      <c r="A3" s="4" t="s">
        <v>426</v>
      </c>
      <c r="B3" s="7" t="n">
        <v>-671939</v>
      </c>
      <c r="C3" s="7" t="n">
        <v>1220037</v>
      </c>
      <c r="D3" s="7" t="n">
        <v>718151</v>
      </c>
      <c r="E3" s="7" t="n">
        <v>-3447332</v>
      </c>
    </row>
    <row r="4" spans="1:5">
      <c r="A4" s="3" t="s">
        <v>62</v>
      </c>
    </row>
    <row r="5" spans="1:5">
      <c r="A5" s="4" t="s">
        <v>63</v>
      </c>
      <c r="B5" s="8" t="n">
        <v>-0.33</v>
      </c>
      <c r="C5" s="8" t="n">
        <v>0.6</v>
      </c>
      <c r="D5" s="8" t="n">
        <v>0.35</v>
      </c>
      <c r="E5" s="8" t="n">
        <v>-1.6</v>
      </c>
    </row>
    <row r="6" spans="1:5">
      <c r="A6" s="4" t="s">
        <v>64</v>
      </c>
      <c r="B6" s="8" t="n">
        <v>-0.33</v>
      </c>
      <c r="C6" s="8" t="n">
        <v>0.6</v>
      </c>
      <c r="D6" s="8" t="n">
        <v>0.35</v>
      </c>
      <c r="E6" s="8" t="n">
        <v>-1.6</v>
      </c>
    </row>
    <row r="7" spans="1:5">
      <c r="A7" s="3" t="s">
        <v>65</v>
      </c>
    </row>
    <row r="8" spans="1:5">
      <c r="A8" s="4" t="s">
        <v>66</v>
      </c>
      <c r="B8" s="5" t="n">
        <v>2042789</v>
      </c>
      <c r="C8" s="5" t="n">
        <v>2042789</v>
      </c>
      <c r="D8" s="5" t="n">
        <v>2042789</v>
      </c>
      <c r="E8" s="5" t="n">
        <v>2152301</v>
      </c>
    </row>
    <row r="9" spans="1:5">
      <c r="A9" s="4" t="s">
        <v>67</v>
      </c>
      <c r="B9" s="5" t="n">
        <v>2042789</v>
      </c>
      <c r="C9" s="5" t="n">
        <v>2047637</v>
      </c>
      <c r="D9" s="5" t="n">
        <v>2047547</v>
      </c>
      <c r="E9" s="5" t="n">
        <v>21523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7</v>
      </c>
      <c r="B1" s="2" t="s">
        <v>428</v>
      </c>
      <c r="C1" s="2" t="s">
        <v>429</v>
      </c>
      <c r="D1" s="2" t="s">
        <v>91</v>
      </c>
      <c r="E1" s="2" t="s">
        <v>2</v>
      </c>
      <c r="F1" s="2" t="s">
        <v>31</v>
      </c>
      <c r="G1" s="2" t="s">
        <v>91</v>
      </c>
      <c r="H1" s="2" t="s">
        <v>430</v>
      </c>
      <c r="I1" s="2" t="s">
        <v>431</v>
      </c>
      <c r="J1" s="2" t="s">
        <v>432</v>
      </c>
    </row>
    <row r="2" spans="1:10">
      <c r="A2" s="4" t="s">
        <v>433</v>
      </c>
      <c r="D2" s="7" t="n">
        <v>4594000</v>
      </c>
      <c r="E2" s="7" t="n">
        <v>3632000</v>
      </c>
      <c r="G2" s="7" t="n">
        <v>4594000</v>
      </c>
    </row>
    <row r="3" spans="1:10">
      <c r="A3" s="4" t="s">
        <v>434</v>
      </c>
      <c r="D3" s="5" t="n">
        <v>4331000</v>
      </c>
      <c r="E3" s="5" t="n">
        <v>3312000</v>
      </c>
      <c r="G3" s="5" t="n">
        <v>4331000</v>
      </c>
    </row>
    <row r="4" spans="1:10">
      <c r="A4" s="4" t="s">
        <v>435</v>
      </c>
      <c r="E4" s="5" t="n">
        <v>323000</v>
      </c>
      <c r="G4" s="5" t="n">
        <v>279000</v>
      </c>
    </row>
    <row r="5" spans="1:10">
      <c r="A5" s="4" t="s">
        <v>436</v>
      </c>
      <c r="E5" s="5" t="n">
        <v>3200</v>
      </c>
      <c r="G5" s="5" t="n">
        <v>16000</v>
      </c>
    </row>
    <row r="6" spans="1:10">
      <c r="A6" s="4" t="s">
        <v>437</v>
      </c>
      <c r="E6" s="5" t="n">
        <v>454000</v>
      </c>
    </row>
    <row r="7" spans="1:10">
      <c r="A7" s="4" t="s">
        <v>438</v>
      </c>
      <c r="E7" s="7" t="n">
        <v>3200</v>
      </c>
    </row>
    <row r="8" spans="1:10">
      <c r="A8" s="4" t="s">
        <v>439</v>
      </c>
      <c r="E8" s="5" t="n">
        <v>1900000</v>
      </c>
    </row>
    <row r="9" spans="1:10">
      <c r="A9" s="4" t="s">
        <v>440</v>
      </c>
      <c r="E9" s="7" t="n">
        <v>1559972</v>
      </c>
      <c r="F9" s="7" t="n">
        <v>1502239</v>
      </c>
    </row>
    <row r="10" spans="1:10">
      <c r="A10" s="4" t="s">
        <v>441</v>
      </c>
      <c r="B10" s="7" t="n">
        <v>1200000</v>
      </c>
    </row>
    <row r="11" spans="1:10">
      <c r="A11" s="4" t="s">
        <v>442</v>
      </c>
    </row>
    <row r="12" spans="1:10">
      <c r="A12" s="4" t="s">
        <v>443</v>
      </c>
      <c r="B12" s="8" t="n">
        <v>0.7</v>
      </c>
    </row>
    <row r="13" spans="1:10">
      <c r="A13" s="4" t="s">
        <v>442</v>
      </c>
    </row>
    <row r="14" spans="1:10">
      <c r="A14" s="4" t="s">
        <v>434</v>
      </c>
      <c r="C14" s="7" t="n">
        <v>1724000</v>
      </c>
      <c r="D14" s="5" t="n">
        <v>2463000</v>
      </c>
      <c r="G14" s="7" t="n">
        <v>2463000</v>
      </c>
      <c r="I14" s="7" t="n">
        <v>3604000</v>
      </c>
      <c r="J14" s="7" t="n">
        <v>5106000</v>
      </c>
    </row>
    <row r="15" spans="1:10">
      <c r="A15" s="4" t="s">
        <v>444</v>
      </c>
      <c r="E15" s="4" t="s">
        <v>445</v>
      </c>
    </row>
    <row r="16" spans="1:10">
      <c r="A16" s="4" t="s">
        <v>446</v>
      </c>
      <c r="C16" s="5" t="n">
        <v>32000</v>
      </c>
    </row>
    <row r="17" spans="1:10">
      <c r="A17" s="4" t="s">
        <v>440</v>
      </c>
      <c r="C17" s="7" t="n">
        <v>3414000</v>
      </c>
    </row>
    <row r="18" spans="1:10">
      <c r="A18" s="4" t="s">
        <v>447</v>
      </c>
      <c r="D18" s="7" t="n">
        <v>112000</v>
      </c>
    </row>
    <row r="19" spans="1:10">
      <c r="A19" s="4" t="s">
        <v>448</v>
      </c>
    </row>
    <row r="20" spans="1:10">
      <c r="A20" s="4" t="s">
        <v>434</v>
      </c>
      <c r="E20" s="7" t="n">
        <v>727000</v>
      </c>
      <c r="H20" s="7" t="n">
        <v>1516000</v>
      </c>
    </row>
    <row r="21" spans="1:10">
      <c r="A21" s="4" t="s">
        <v>439</v>
      </c>
      <c r="E21" s="5" t="n">
        <v>338000</v>
      </c>
    </row>
    <row r="22" spans="1:10">
      <c r="A22" s="4" t="s">
        <v>447</v>
      </c>
      <c r="E22" s="7" t="n">
        <v>78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55"/>
    <col customWidth="1" max="3" min="3" width="14"/>
    <col customWidth="1" max="4" min="4" width="4"/>
  </cols>
  <sheetData>
    <row r="1" spans="1:4">
      <c r="A1" s="1" t="s">
        <v>449</v>
      </c>
      <c r="B1" s="2" t="s">
        <v>2</v>
      </c>
      <c r="C1" s="2" t="s">
        <v>91</v>
      </c>
    </row>
    <row r="2" spans="1:4">
      <c r="A2" s="4" t="s">
        <v>450</v>
      </c>
      <c r="B2" s="7" t="n">
        <v>2534770</v>
      </c>
      <c r="C2" s="7" t="n">
        <v>2447395</v>
      </c>
    </row>
    <row r="3" spans="1:4">
      <c r="A3" s="4" t="s">
        <v>451</v>
      </c>
      <c r="B3" s="5" t="n">
        <v>22007897</v>
      </c>
      <c r="C3" s="5" t="n">
        <v>22581199</v>
      </c>
    </row>
    <row r="4" spans="1:4">
      <c r="A4" s="4" t="s">
        <v>452</v>
      </c>
      <c r="B4" s="5" t="n">
        <v>-2340692</v>
      </c>
      <c r="C4" s="5" t="n">
        <v>-2802356</v>
      </c>
    </row>
    <row r="5" spans="1:4">
      <c r="A5" s="4" t="s">
        <v>453</v>
      </c>
      <c r="B5" s="5" t="n">
        <v>19667205</v>
      </c>
      <c r="C5" s="5" t="n">
        <v>19778843</v>
      </c>
      <c r="D5" s="4" t="s">
        <v>94</v>
      </c>
    </row>
    <row r="6" spans="1:4">
      <c r="A6" s="4" t="s">
        <v>454</v>
      </c>
    </row>
    <row r="7" spans="1:4">
      <c r="A7" s="4" t="s">
        <v>455</v>
      </c>
      <c r="B7" s="5" t="n">
        <v>3018153</v>
      </c>
      <c r="C7" s="5" t="n">
        <v>1452201</v>
      </c>
    </row>
    <row r="8" spans="1:4">
      <c r="A8" s="4" t="s">
        <v>456</v>
      </c>
      <c r="B8" s="5" t="n">
        <v>2203132</v>
      </c>
      <c r="C8" s="5" t="n">
        <v>832635</v>
      </c>
    </row>
    <row r="9" spans="1:4">
      <c r="A9" s="4" t="s">
        <v>457</v>
      </c>
      <c r="B9" s="5" t="n">
        <v>2747129</v>
      </c>
      <c r="C9" s="5" t="n">
        <v>10001193</v>
      </c>
    </row>
    <row r="10" spans="1:4">
      <c r="A10" s="4" t="s">
        <v>71</v>
      </c>
    </row>
    <row r="11" spans="1:4">
      <c r="A11" s="4" t="s">
        <v>455</v>
      </c>
      <c r="B11" s="5" t="n">
        <v>2737534</v>
      </c>
      <c r="C11" s="5" t="n">
        <v>3325142</v>
      </c>
    </row>
    <row r="12" spans="1:4">
      <c r="A12" s="4" t="s">
        <v>456</v>
      </c>
      <c r="B12" s="4" t="s">
        <v>41</v>
      </c>
      <c r="C12" s="5" t="n">
        <v>324949</v>
      </c>
    </row>
    <row r="13" spans="1:4">
      <c r="A13" s="4" t="s">
        <v>457</v>
      </c>
      <c r="B13" s="5" t="n">
        <v>599579</v>
      </c>
      <c r="C13" s="5" t="n">
        <v>790345</v>
      </c>
    </row>
    <row r="14" spans="1:4">
      <c r="A14" s="4" t="s">
        <v>72</v>
      </c>
    </row>
    <row r="15" spans="1:4">
      <c r="A15" s="4" t="s">
        <v>451</v>
      </c>
      <c r="B15" s="7" t="n">
        <v>8167600</v>
      </c>
      <c r="C15" s="7" t="n">
        <v>3407339</v>
      </c>
    </row>
    <row r="16" spans="1:4"/>
    <row r="17" spans="1:4">
      <c r="A17" s="4" t="s">
        <v>94</v>
      </c>
      <c r="B17" s="4" t="s">
        <v>133</v>
      </c>
    </row>
  </sheetData>
  <mergeCells count="3">
    <mergeCell ref="C1:D1"/>
    <mergeCell ref="A16:D16"/>
    <mergeCell ref="B17:D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30</v>
      </c>
      <c r="D1" s="2" t="s">
        <v>1</v>
      </c>
    </row>
    <row r="2" spans="1:5">
      <c r="B2" s="2" t="s">
        <v>2</v>
      </c>
      <c r="C2" s="2" t="s">
        <v>31</v>
      </c>
      <c r="D2" s="2" t="s">
        <v>2</v>
      </c>
      <c r="E2" s="2" t="s">
        <v>31</v>
      </c>
    </row>
    <row r="3" spans="1:5">
      <c r="A3" s="4" t="s">
        <v>459</v>
      </c>
      <c r="B3" s="5" t="n">
        <v>0</v>
      </c>
      <c r="C3" s="5" t="n">
        <v>0</v>
      </c>
      <c r="D3" s="5" t="n">
        <v>0</v>
      </c>
      <c r="E3" s="5" t="n">
        <v>0</v>
      </c>
    </row>
    <row r="4" spans="1:5">
      <c r="A4" s="4" t="s">
        <v>460</v>
      </c>
      <c r="B4" s="7" t="n">
        <v>0</v>
      </c>
      <c r="C4" s="7" t="n">
        <v>0</v>
      </c>
      <c r="D4" s="7" t="n">
        <v>0</v>
      </c>
      <c r="E4" s="7" t="n">
        <v>0</v>
      </c>
    </row>
    <row r="5" spans="1:5">
      <c r="A5" s="4" t="s">
        <v>461</v>
      </c>
      <c r="B5" s="7" t="n">
        <v>0</v>
      </c>
      <c r="D5" s="7" t="n">
        <v>0</v>
      </c>
    </row>
    <row r="6" spans="1:5">
      <c r="A6" s="4" t="s">
        <v>143</v>
      </c>
    </row>
    <row r="7" spans="1:5">
      <c r="A7" s="4" t="s">
        <v>459</v>
      </c>
      <c r="B7" s="5" t="n">
        <v>0</v>
      </c>
    </row>
    <row r="8" spans="1:5">
      <c r="A8" s="4" t="s">
        <v>460</v>
      </c>
      <c r="B8" s="7" t="n">
        <v>0</v>
      </c>
    </row>
    <row r="9" spans="1:5">
      <c r="A9" s="4" t="s">
        <v>462</v>
      </c>
      <c r="B9"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14"/>
    <col customWidth="1" max="5" min="5" width="20"/>
    <col customWidth="1" max="6" min="6" width="20"/>
    <col customWidth="1" max="7" min="7" width="21"/>
    <col customWidth="1" max="8" min="8" width="21"/>
    <col customWidth="1" max="9" min="9" width="21"/>
    <col customWidth="1" max="10" min="10" width="21"/>
    <col customWidth="1" max="11" min="11" width="21"/>
    <col customWidth="1" max="12" min="12" width="4"/>
    <col customWidth="1" max="13" min="13" width="21"/>
  </cols>
  <sheetData>
    <row r="1" spans="1:13">
      <c r="A1" s="1" t="s">
        <v>463</v>
      </c>
      <c r="B1" s="2" t="s">
        <v>464</v>
      </c>
      <c r="C1" s="2" t="s">
        <v>465</v>
      </c>
      <c r="D1" s="2" t="s">
        <v>466</v>
      </c>
      <c r="E1" s="2" t="s">
        <v>467</v>
      </c>
      <c r="F1" s="2" t="s">
        <v>293</v>
      </c>
      <c r="G1" s="2" t="s">
        <v>465</v>
      </c>
      <c r="H1" s="2" t="s">
        <v>468</v>
      </c>
      <c r="I1" s="2" t="s">
        <v>287</v>
      </c>
      <c r="J1" s="2" t="s">
        <v>469</v>
      </c>
      <c r="K1" s="2" t="s">
        <v>300</v>
      </c>
      <c r="L1" s="2" t="s">
        <v>94</v>
      </c>
      <c r="M1" s="2" t="s">
        <v>294</v>
      </c>
    </row>
    <row r="2" spans="1:13">
      <c r="A2" s="4" t="s">
        <v>470</v>
      </c>
      <c r="I2" s="7" t="n">
        <v>2500000</v>
      </c>
      <c r="K2" s="7" t="n">
        <v>25000</v>
      </c>
    </row>
    <row r="3" spans="1:13">
      <c r="A3" s="4" t="s">
        <v>471</v>
      </c>
    </row>
    <row r="4" spans="1:13">
      <c r="A4" s="4" t="s">
        <v>472</v>
      </c>
      <c r="I4" s="5" t="n">
        <v>199000</v>
      </c>
    </row>
    <row r="5" spans="1:13">
      <c r="A5" s="4" t="s">
        <v>473</v>
      </c>
    </row>
    <row r="6" spans="1:13">
      <c r="A6" s="4" t="s">
        <v>474</v>
      </c>
      <c r="H6" s="7" t="n">
        <v>10000000</v>
      </c>
    </row>
    <row r="7" spans="1:13">
      <c r="A7" s="4" t="s">
        <v>475</v>
      </c>
    </row>
    <row r="8" spans="1:13">
      <c r="A8" s="4" t="s">
        <v>476</v>
      </c>
      <c r="C8" s="7" t="n">
        <v>25000000</v>
      </c>
      <c r="G8" s="7" t="n">
        <v>25000000</v>
      </c>
    </row>
    <row r="9" spans="1:13">
      <c r="A9" s="4" t="s">
        <v>477</v>
      </c>
      <c r="G9" s="4" t="s">
        <v>478</v>
      </c>
    </row>
    <row r="10" spans="1:13">
      <c r="A10" s="4" t="s">
        <v>479</v>
      </c>
      <c r="D10" s="4" t="s">
        <v>480</v>
      </c>
    </row>
    <row r="11" spans="1:13">
      <c r="A11" s="4" t="s">
        <v>481</v>
      </c>
    </row>
    <row r="12" spans="1:13">
      <c r="A12" s="4" t="s">
        <v>482</v>
      </c>
      <c r="C12" s="4" t="s">
        <v>483</v>
      </c>
    </row>
    <row r="13" spans="1:13">
      <c r="A13" s="4" t="s">
        <v>484</v>
      </c>
    </row>
    <row r="14" spans="1:13">
      <c r="A14" s="4" t="s">
        <v>482</v>
      </c>
      <c r="C14" s="4" t="s">
        <v>485</v>
      </c>
    </row>
    <row r="15" spans="1:13">
      <c r="A15" s="4" t="s">
        <v>486</v>
      </c>
    </row>
    <row r="16" spans="1:13">
      <c r="A16" s="4" t="s">
        <v>476</v>
      </c>
      <c r="E16" s="7" t="n">
        <v>15000000</v>
      </c>
    </row>
    <row r="17" spans="1:13">
      <c r="A17" s="4" t="s">
        <v>487</v>
      </c>
      <c r="E17" s="9" t="n">
        <v>1.1</v>
      </c>
    </row>
    <row r="18" spans="1:13">
      <c r="A18" s="4" t="s">
        <v>488</v>
      </c>
      <c r="I18" s="5" t="n">
        <v>9353000</v>
      </c>
    </row>
    <row r="19" spans="1:13">
      <c r="A19" s="4" t="s">
        <v>489</v>
      </c>
      <c r="I19" s="5" t="n">
        <v>5647000</v>
      </c>
    </row>
    <row r="20" spans="1:13">
      <c r="A20" s="4" t="s">
        <v>490</v>
      </c>
      <c r="E20" s="7" t="n">
        <v>1600000</v>
      </c>
    </row>
    <row r="21" spans="1:13">
      <c r="A21" s="4" t="s">
        <v>491</v>
      </c>
      <c r="E21" s="5" t="n">
        <v>2</v>
      </c>
    </row>
    <row r="22" spans="1:13">
      <c r="A22" s="4" t="s">
        <v>492</v>
      </c>
      <c r="E22" s="7" t="n">
        <v>3500000</v>
      </c>
    </row>
    <row r="23" spans="1:13">
      <c r="A23" s="4" t="s">
        <v>493</v>
      </c>
    </row>
    <row r="24" spans="1:13">
      <c r="A24" s="4" t="s">
        <v>482</v>
      </c>
      <c r="E24" s="4" t="s">
        <v>494</v>
      </c>
    </row>
    <row r="25" spans="1:13">
      <c r="A25" s="4" t="s">
        <v>495</v>
      </c>
    </row>
    <row r="26" spans="1:13">
      <c r="A26" s="4" t="s">
        <v>496</v>
      </c>
      <c r="I26" s="5" t="n">
        <v>19604676</v>
      </c>
    </row>
    <row r="27" spans="1:13">
      <c r="A27" s="4" t="s">
        <v>487</v>
      </c>
      <c r="B27" s="10" t="n">
        <v>1.25</v>
      </c>
    </row>
    <row r="28" spans="1:13">
      <c r="A28" s="4" t="s">
        <v>497</v>
      </c>
      <c r="B28" s="9" t="n">
        <v>1.5</v>
      </c>
    </row>
    <row r="29" spans="1:13">
      <c r="A29" s="4" t="s">
        <v>498</v>
      </c>
      <c r="I29" s="5" t="n">
        <v>143813</v>
      </c>
    </row>
    <row r="30" spans="1:13">
      <c r="A30" s="4" t="s">
        <v>499</v>
      </c>
    </row>
    <row r="31" spans="1:13">
      <c r="A31" s="4" t="s">
        <v>482</v>
      </c>
      <c r="F31" s="4" t="s">
        <v>480</v>
      </c>
    </row>
    <row r="32" spans="1:13">
      <c r="A32" s="4" t="s">
        <v>470</v>
      </c>
      <c r="F32" s="7" t="n">
        <v>2400000</v>
      </c>
    </row>
    <row r="33" spans="1:13">
      <c r="A33" s="4" t="s">
        <v>500</v>
      </c>
      <c r="F33" s="7" t="n">
        <v>200000</v>
      </c>
    </row>
    <row r="34" spans="1:13">
      <c r="A34" s="4" t="s">
        <v>501</v>
      </c>
    </row>
    <row r="35" spans="1:13">
      <c r="A35" s="4" t="s">
        <v>502</v>
      </c>
      <c r="B35" s="7" t="n">
        <v>26900000</v>
      </c>
    </row>
    <row r="36" spans="1:13">
      <c r="A36" s="4" t="s">
        <v>503</v>
      </c>
    </row>
    <row r="37" spans="1:13">
      <c r="A37" s="4" t="s">
        <v>496</v>
      </c>
      <c r="B37" s="7" t="n">
        <v>10000000</v>
      </c>
    </row>
    <row r="38" spans="1:13">
      <c r="A38" s="4" t="s">
        <v>504</v>
      </c>
    </row>
    <row r="39" spans="1:13">
      <c r="A39" s="4" t="s">
        <v>505</v>
      </c>
      <c r="B39" s="4" t="s">
        <v>506</v>
      </c>
    </row>
    <row r="40" spans="1:13">
      <c r="A40" s="4" t="s">
        <v>507</v>
      </c>
    </row>
    <row r="41" spans="1:13">
      <c r="A41" s="4" t="s">
        <v>482</v>
      </c>
      <c r="B41" s="4" t="s">
        <v>485</v>
      </c>
    </row>
    <row r="42" spans="1:13">
      <c r="A42" s="4" t="s">
        <v>508</v>
      </c>
    </row>
    <row r="43" spans="1:13">
      <c r="A43" s="4" t="s">
        <v>496</v>
      </c>
      <c r="B43" s="7" t="n">
        <v>5000000</v>
      </c>
    </row>
    <row r="44" spans="1:13">
      <c r="A44" s="4" t="s">
        <v>509</v>
      </c>
      <c r="B44" s="4" t="s">
        <v>510</v>
      </c>
    </row>
    <row r="45" spans="1:13">
      <c r="A45" s="4" t="s">
        <v>511</v>
      </c>
    </row>
    <row r="46" spans="1:13">
      <c r="A46" s="4" t="s">
        <v>496</v>
      </c>
      <c r="B46" s="7" t="n">
        <v>1900000</v>
      </c>
    </row>
    <row r="47" spans="1:13">
      <c r="A47" s="4" t="s">
        <v>512</v>
      </c>
    </row>
    <row r="48" spans="1:13">
      <c r="A48" s="4" t="s">
        <v>509</v>
      </c>
      <c r="B48" s="4" t="s">
        <v>513</v>
      </c>
    </row>
    <row r="49" spans="1:13">
      <c r="A49" s="4" t="s">
        <v>514</v>
      </c>
    </row>
    <row r="50" spans="1:13">
      <c r="A50" s="4" t="s">
        <v>482</v>
      </c>
      <c r="B50" s="4" t="s">
        <v>515</v>
      </c>
    </row>
    <row r="51" spans="1:13">
      <c r="A51" s="4" t="s">
        <v>516</v>
      </c>
    </row>
    <row r="52" spans="1:13">
      <c r="A52" s="4" t="s">
        <v>517</v>
      </c>
      <c r="B52" s="4" t="s">
        <v>518</v>
      </c>
    </row>
    <row r="53" spans="1:13">
      <c r="A53" s="4" t="s">
        <v>519</v>
      </c>
    </row>
    <row r="54" spans="1:13">
      <c r="A54" s="4" t="s">
        <v>476</v>
      </c>
      <c r="B54" s="7" t="n">
        <v>10000000</v>
      </c>
    </row>
    <row r="55" spans="1:13">
      <c r="A55" s="4" t="s">
        <v>520</v>
      </c>
    </row>
    <row r="56" spans="1:13">
      <c r="A56" s="4" t="s">
        <v>482</v>
      </c>
      <c r="B56" s="4" t="s">
        <v>320</v>
      </c>
    </row>
    <row r="57" spans="1:13">
      <c r="A57" s="4" t="s">
        <v>521</v>
      </c>
    </row>
    <row r="58" spans="1:13">
      <c r="A58" s="4" t="s">
        <v>476</v>
      </c>
      <c r="M58" s="7" t="n">
        <v>1480000</v>
      </c>
    </row>
    <row r="59" spans="1:13">
      <c r="A59" s="4" t="s">
        <v>522</v>
      </c>
    </row>
    <row r="60" spans="1:13">
      <c r="A60" s="4" t="s">
        <v>496</v>
      </c>
      <c r="I60" s="5" t="n">
        <v>3347000</v>
      </c>
    </row>
    <row r="61" spans="1:13">
      <c r="A61" s="4" t="s">
        <v>509</v>
      </c>
      <c r="J61" s="4" t="s">
        <v>523</v>
      </c>
    </row>
    <row r="62" spans="1:13">
      <c r="A62" s="4" t="s">
        <v>524</v>
      </c>
      <c r="J62" s="7" t="n">
        <v>3441000</v>
      </c>
    </row>
    <row r="63" spans="1:13">
      <c r="A63" s="4" t="s">
        <v>498</v>
      </c>
      <c r="I63" s="7" t="n">
        <v>58000</v>
      </c>
    </row>
    <row r="64" spans="1:13"/>
    <row r="65" spans="1:13">
      <c r="A65" s="4" t="s">
        <v>94</v>
      </c>
      <c r="B65" s="4" t="s">
        <v>133</v>
      </c>
    </row>
  </sheetData>
  <mergeCells count="64">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A64:M64"/>
    <mergeCell ref="B65:M6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90</v>
      </c>
      <c r="B1" s="2" t="s">
        <v>2</v>
      </c>
      <c r="C1" s="2" t="s">
        <v>91</v>
      </c>
    </row>
    <row r="2" spans="1:4">
      <c r="A2" s="3" t="s">
        <v>92</v>
      </c>
    </row>
    <row r="3" spans="1:4">
      <c r="A3" s="4" t="s">
        <v>93</v>
      </c>
      <c r="B3" s="7" t="n">
        <v>7985088</v>
      </c>
      <c r="C3" s="7" t="n">
        <v>2763365</v>
      </c>
      <c r="D3" s="4" t="s">
        <v>94</v>
      </c>
    </row>
    <row r="4" spans="1:4">
      <c r="A4" s="4" t="s">
        <v>95</v>
      </c>
      <c r="B4" s="5" t="n">
        <v>1363540</v>
      </c>
      <c r="C4" s="5" t="n">
        <v>2130544</v>
      </c>
      <c r="D4" s="4" t="s">
        <v>94</v>
      </c>
    </row>
    <row r="5" spans="1:4">
      <c r="A5" s="4" t="s">
        <v>96</v>
      </c>
      <c r="B5" s="5" t="n">
        <v>890369</v>
      </c>
      <c r="C5" s="5" t="n">
        <v>890369</v>
      </c>
      <c r="D5" s="4" t="s">
        <v>94</v>
      </c>
    </row>
    <row r="6" spans="1:4">
      <c r="A6" s="4" t="s">
        <v>97</v>
      </c>
      <c r="B6" s="5" t="n">
        <v>16718738</v>
      </c>
      <c r="C6" s="5" t="n">
        <v>18923787</v>
      </c>
      <c r="D6" s="4" t="s">
        <v>94</v>
      </c>
    </row>
    <row r="7" spans="1:4">
      <c r="A7" s="4" t="s">
        <v>98</v>
      </c>
      <c r="B7" s="5" t="n">
        <v>1183002</v>
      </c>
      <c r="C7" s="5" t="n">
        <v>2297007</v>
      </c>
      <c r="D7" s="4" t="s">
        <v>94</v>
      </c>
    </row>
    <row r="8" spans="1:4">
      <c r="A8" s="4" t="s">
        <v>99</v>
      </c>
      <c r="B8" s="5" t="n">
        <v>1006531</v>
      </c>
      <c r="C8" s="5" t="n">
        <v>402688</v>
      </c>
      <c r="D8" s="4" t="s">
        <v>94</v>
      </c>
    </row>
    <row r="9" spans="1:4">
      <c r="A9" s="4" t="s">
        <v>100</v>
      </c>
      <c r="B9" s="5" t="n">
        <v>19667205</v>
      </c>
      <c r="C9" s="5" t="n">
        <v>19778843</v>
      </c>
      <c r="D9" s="4" t="s">
        <v>94</v>
      </c>
    </row>
    <row r="10" spans="1:4">
      <c r="A10" s="4" t="s">
        <v>101</v>
      </c>
      <c r="B10" s="5" t="n">
        <v>1435265</v>
      </c>
      <c r="C10" s="5" t="n">
        <v>1672475</v>
      </c>
      <c r="D10" s="4" t="s">
        <v>94</v>
      </c>
    </row>
    <row r="11" spans="1:4">
      <c r="A11" s="4" t="s">
        <v>102</v>
      </c>
      <c r="B11" s="5" t="n">
        <v>50249738</v>
      </c>
      <c r="C11" s="5" t="n">
        <v>48859078</v>
      </c>
      <c r="D11" s="4" t="s">
        <v>94</v>
      </c>
    </row>
    <row r="12" spans="1:4">
      <c r="A12" s="4" t="s">
        <v>103</v>
      </c>
      <c r="B12" s="5" t="n">
        <v>2268072</v>
      </c>
      <c r="C12" s="5" t="n">
        <v>2463123</v>
      </c>
      <c r="D12" s="4" t="s">
        <v>94</v>
      </c>
    </row>
    <row r="13" spans="1:4">
      <c r="A13" s="4" t="s">
        <v>104</v>
      </c>
      <c r="B13" s="5" t="n">
        <v>18138660</v>
      </c>
      <c r="C13" s="5" t="n">
        <v>5324488</v>
      </c>
      <c r="D13" s="4" t="s">
        <v>94</v>
      </c>
    </row>
    <row r="14" spans="1:4">
      <c r="A14" s="4" t="s">
        <v>105</v>
      </c>
      <c r="B14" s="5" t="n">
        <v>2369704</v>
      </c>
      <c r="C14" s="5" t="n">
        <v>2251450</v>
      </c>
      <c r="D14" s="4" t="s">
        <v>94</v>
      </c>
    </row>
    <row r="15" spans="1:4">
      <c r="A15" s="4" t="s">
        <v>106</v>
      </c>
      <c r="B15" s="4" t="s">
        <v>41</v>
      </c>
      <c r="C15" s="5" t="n">
        <v>66771</v>
      </c>
      <c r="D15" s="4" t="s">
        <v>94</v>
      </c>
    </row>
    <row r="16" spans="1:4">
      <c r="A16" s="4" t="s">
        <v>107</v>
      </c>
      <c r="B16" s="5" t="n">
        <v>155302</v>
      </c>
      <c r="C16" s="5" t="n">
        <v>204000</v>
      </c>
      <c r="D16" s="4" t="s">
        <v>94</v>
      </c>
    </row>
    <row r="17" spans="1:4">
      <c r="A17" s="4" t="s">
        <v>108</v>
      </c>
      <c r="B17" s="5" t="n">
        <v>227000</v>
      </c>
      <c r="C17" s="4" t="s">
        <v>41</v>
      </c>
      <c r="D17" s="4" t="s">
        <v>94</v>
      </c>
    </row>
    <row r="18" spans="1:4">
      <c r="A18" s="4" t="s">
        <v>109</v>
      </c>
      <c r="B18" s="5" t="n">
        <v>1028783</v>
      </c>
      <c r="C18" s="5" t="n">
        <v>371975</v>
      </c>
      <c r="D18" s="4" t="s">
        <v>94</v>
      </c>
    </row>
    <row r="19" spans="1:4">
      <c r="A19" s="4" t="s">
        <v>110</v>
      </c>
      <c r="B19" s="5" t="n">
        <v>1156987</v>
      </c>
      <c r="C19" s="5" t="n">
        <v>1376699</v>
      </c>
      <c r="D19" s="4" t="s">
        <v>94</v>
      </c>
    </row>
    <row r="20" spans="1:4">
      <c r="A20" s="4" t="s">
        <v>111</v>
      </c>
      <c r="B20" s="5" t="n">
        <v>4417605</v>
      </c>
      <c r="C20" s="5" t="n">
        <v>4417605</v>
      </c>
      <c r="D20" s="4" t="s">
        <v>94</v>
      </c>
    </row>
    <row r="21" spans="1:4">
      <c r="A21" s="4" t="s">
        <v>112</v>
      </c>
      <c r="B21" s="5" t="n">
        <v>80011851</v>
      </c>
      <c r="C21" s="5" t="n">
        <v>65335189</v>
      </c>
      <c r="D21" s="4" t="s">
        <v>94</v>
      </c>
    </row>
    <row r="22" spans="1:4">
      <c r="A22" s="3" t="s">
        <v>113</v>
      </c>
    </row>
    <row r="23" spans="1:4">
      <c r="A23" s="4" t="s">
        <v>114</v>
      </c>
      <c r="B23" s="5" t="n">
        <v>9575439</v>
      </c>
      <c r="C23" s="5" t="n">
        <v>11571156</v>
      </c>
      <c r="D23" s="4" t="s">
        <v>94</v>
      </c>
    </row>
    <row r="24" spans="1:4">
      <c r="A24" s="4" t="s">
        <v>115</v>
      </c>
      <c r="B24" s="5" t="n">
        <v>8112945</v>
      </c>
      <c r="C24" s="5" t="n">
        <v>8672815</v>
      </c>
      <c r="D24" s="4" t="s">
        <v>94</v>
      </c>
    </row>
    <row r="25" spans="1:4">
      <c r="A25" s="4" t="s">
        <v>116</v>
      </c>
      <c r="B25" s="5" t="n">
        <v>2500000</v>
      </c>
      <c r="C25" s="5" t="n">
        <v>25000</v>
      </c>
      <c r="D25" s="4" t="s">
        <v>94</v>
      </c>
    </row>
    <row r="26" spans="1:4">
      <c r="A26" s="4" t="s">
        <v>117</v>
      </c>
      <c r="B26" s="5" t="n">
        <v>20188384</v>
      </c>
      <c r="C26" s="5" t="n">
        <v>20268971</v>
      </c>
      <c r="D26" s="4" t="s">
        <v>94</v>
      </c>
    </row>
    <row r="27" spans="1:4">
      <c r="A27" s="4" t="s">
        <v>118</v>
      </c>
      <c r="B27" s="5" t="n">
        <v>32304523</v>
      </c>
      <c r="C27" s="5" t="n">
        <v>18412521</v>
      </c>
      <c r="D27" s="4" t="s">
        <v>94</v>
      </c>
    </row>
    <row r="28" spans="1:4">
      <c r="A28" s="4" t="s">
        <v>107</v>
      </c>
      <c r="B28" s="4" t="s">
        <v>41</v>
      </c>
      <c r="C28" s="5" t="n">
        <v>8000</v>
      </c>
      <c r="D28" s="4" t="s">
        <v>94</v>
      </c>
    </row>
    <row r="29" spans="1:4">
      <c r="A29" s="4" t="s">
        <v>119</v>
      </c>
      <c r="B29" s="5" t="n">
        <v>2375349</v>
      </c>
      <c r="C29" s="5" t="n">
        <v>3039402</v>
      </c>
      <c r="D29" s="4" t="s">
        <v>94</v>
      </c>
    </row>
    <row r="30" spans="1:4">
      <c r="A30" s="4" t="s">
        <v>120</v>
      </c>
      <c r="B30" s="5" t="n">
        <v>54868256</v>
      </c>
      <c r="C30" s="5" t="n">
        <v>41728894</v>
      </c>
      <c r="D30" s="4" t="s">
        <v>94</v>
      </c>
    </row>
    <row r="31" spans="1:4">
      <c r="A31" s="4" t="s">
        <v>121</v>
      </c>
      <c r="B31" s="5" t="n">
        <v>1997559</v>
      </c>
      <c r="C31" s="5" t="n">
        <v>1443901</v>
      </c>
      <c r="D31" s="4" t="s">
        <v>94</v>
      </c>
    </row>
    <row r="32" spans="1:4">
      <c r="A32" s="4" t="s">
        <v>122</v>
      </c>
      <c r="B32" s="4" t="s">
        <v>41</v>
      </c>
      <c r="C32" s="4" t="s">
        <v>41</v>
      </c>
    </row>
    <row r="33" spans="1:4">
      <c r="A33" s="3" t="s">
        <v>123</v>
      </c>
    </row>
    <row r="34" spans="1:4">
      <c r="A34" s="4" t="s">
        <v>124</v>
      </c>
      <c r="B34" s="4" t="s">
        <v>41</v>
      </c>
      <c r="C34" s="4" t="s">
        <v>41</v>
      </c>
      <c r="D34" s="4" t="s">
        <v>94</v>
      </c>
    </row>
    <row r="35" spans="1:4">
      <c r="A35" s="4" t="s">
        <v>125</v>
      </c>
      <c r="B35" s="5" t="n">
        <v>510696</v>
      </c>
      <c r="C35" s="5" t="n">
        <v>510696</v>
      </c>
      <c r="D35" s="4" t="s">
        <v>94</v>
      </c>
    </row>
    <row r="36" spans="1:4">
      <c r="A36" s="4" t="s">
        <v>126</v>
      </c>
      <c r="B36" s="5" t="n">
        <v>4163436</v>
      </c>
      <c r="C36" s="5" t="n">
        <v>4205536</v>
      </c>
      <c r="D36" s="4" t="s">
        <v>94</v>
      </c>
    </row>
    <row r="37" spans="1:4">
      <c r="A37" s="4" t="s">
        <v>127</v>
      </c>
      <c r="B37" s="5" t="n">
        <v>19137023</v>
      </c>
      <c r="C37" s="5" t="n">
        <v>18461347</v>
      </c>
      <c r="D37" s="4" t="s">
        <v>94</v>
      </c>
    </row>
    <row r="38" spans="1:4">
      <c r="A38" s="4" t="s">
        <v>128</v>
      </c>
      <c r="B38" s="5" t="n">
        <v>117580</v>
      </c>
      <c r="C38" s="5" t="n">
        <v>-212047</v>
      </c>
      <c r="D38" s="4" t="s">
        <v>94</v>
      </c>
    </row>
    <row r="39" spans="1:4">
      <c r="A39" s="4" t="s">
        <v>129</v>
      </c>
      <c r="B39" s="5" t="n">
        <v>23928735</v>
      </c>
      <c r="C39" s="5" t="n">
        <v>22965532</v>
      </c>
      <c r="D39" s="4" t="s">
        <v>94</v>
      </c>
    </row>
    <row r="40" spans="1:4">
      <c r="A40" s="4" t="s">
        <v>130</v>
      </c>
      <c r="B40" s="5" t="n">
        <v>-782699</v>
      </c>
      <c r="C40" s="5" t="n">
        <v>-803138</v>
      </c>
      <c r="D40" s="4" t="s">
        <v>94</v>
      </c>
    </row>
    <row r="41" spans="1:4">
      <c r="A41" s="4" t="s">
        <v>131</v>
      </c>
      <c r="B41" s="5" t="n">
        <v>23146036</v>
      </c>
      <c r="C41" s="5" t="n">
        <v>22162394</v>
      </c>
      <c r="D41" s="4" t="s">
        <v>94</v>
      </c>
    </row>
    <row r="42" spans="1:4">
      <c r="A42" s="4" t="s">
        <v>132</v>
      </c>
      <c r="B42" s="7" t="n">
        <v>80011851</v>
      </c>
      <c r="C42" s="7" t="n">
        <v>65335189</v>
      </c>
      <c r="D42" s="4" t="s">
        <v>94</v>
      </c>
    </row>
    <row r="43" spans="1:4"/>
    <row r="44" spans="1:4">
      <c r="A44" s="4" t="s">
        <v>94</v>
      </c>
      <c r="B44" s="4" t="s">
        <v>133</v>
      </c>
    </row>
  </sheetData>
  <mergeCells count="3">
    <mergeCell ref="C1:D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287</v>
      </c>
    </row>
    <row r="2" spans="1:2">
      <c r="A2" s="4" t="s">
        <v>526</v>
      </c>
      <c r="B2" s="7" t="n">
        <v>22248489</v>
      </c>
    </row>
    <row r="3" spans="1:2">
      <c r="A3" s="4" t="s">
        <v>526</v>
      </c>
      <c r="B3" s="5" t="n">
        <v>22248489</v>
      </c>
    </row>
    <row r="4" spans="1:2">
      <c r="A4" s="4" t="s">
        <v>527</v>
      </c>
      <c r="B4" s="5" t="n">
        <v>2500000</v>
      </c>
    </row>
    <row r="5" spans="1:2">
      <c r="A5" s="4" t="s">
        <v>528</v>
      </c>
      <c r="B5" s="5" t="n">
        <v>19748489</v>
      </c>
    </row>
    <row r="6" spans="1:2">
      <c r="A6" s="4" t="s">
        <v>529</v>
      </c>
      <c r="B6" s="5" t="n">
        <v>-143813</v>
      </c>
    </row>
    <row r="7" spans="1:2">
      <c r="A7" s="4" t="s">
        <v>496</v>
      </c>
      <c r="B7" s="5" t="n">
        <v>19604676</v>
      </c>
    </row>
    <row r="8" spans="1:2">
      <c r="A8" s="4" t="s">
        <v>530</v>
      </c>
    </row>
    <row r="9" spans="1:2">
      <c r="A9" s="4" t="s">
        <v>526</v>
      </c>
      <c r="B9" s="5" t="n">
        <v>7248489</v>
      </c>
    </row>
    <row r="10" spans="1:2">
      <c r="A10" s="4" t="s">
        <v>526</v>
      </c>
      <c r="B10" s="5" t="n">
        <v>7248489</v>
      </c>
    </row>
    <row r="11" spans="1:2">
      <c r="A11" s="4" t="s">
        <v>531</v>
      </c>
    </row>
    <row r="12" spans="1:2">
      <c r="A12" s="4" t="s">
        <v>526</v>
      </c>
      <c r="B12" s="5" t="n">
        <v>10000000</v>
      </c>
    </row>
    <row r="13" spans="1:2">
      <c r="A13" s="4" t="s">
        <v>526</v>
      </c>
      <c r="B13" s="5" t="n">
        <v>10000000</v>
      </c>
    </row>
    <row r="14" spans="1:2">
      <c r="A14" s="4" t="s">
        <v>532</v>
      </c>
    </row>
    <row r="15" spans="1:2">
      <c r="A15" s="4" t="s">
        <v>526</v>
      </c>
      <c r="B15" s="5" t="n">
        <v>5000000</v>
      </c>
    </row>
    <row r="16" spans="1:2">
      <c r="A16" s="4" t="s">
        <v>526</v>
      </c>
      <c r="B16" s="5" t="n">
        <v>5000000</v>
      </c>
    </row>
    <row r="17" spans="1:2">
      <c r="A17" s="4" t="s">
        <v>533</v>
      </c>
    </row>
    <row r="18" spans="1:2">
      <c r="A18" s="4" t="s">
        <v>526</v>
      </c>
      <c r="B18" s="4" t="s">
        <v>41</v>
      </c>
    </row>
    <row r="19" spans="1:2">
      <c r="A19" s="4" t="s">
        <v>526</v>
      </c>
      <c r="B19" s="4" t="s">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55"/>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s>
  <sheetData>
    <row r="1" spans="1:12">
      <c r="A1" s="1" t="s">
        <v>534</v>
      </c>
      <c r="B1" s="2" t="s">
        <v>535</v>
      </c>
      <c r="C1" s="2" t="s">
        <v>536</v>
      </c>
      <c r="D1" s="2" t="s">
        <v>537</v>
      </c>
      <c r="E1" s="2" t="s">
        <v>287</v>
      </c>
      <c r="F1" s="2" t="s">
        <v>298</v>
      </c>
      <c r="G1" s="2" t="s">
        <v>538</v>
      </c>
      <c r="H1" s="2" t="s">
        <v>539</v>
      </c>
      <c r="I1" s="2" t="s">
        <v>300</v>
      </c>
      <c r="K1" s="2" t="s">
        <v>540</v>
      </c>
      <c r="L1" s="2" t="s">
        <v>541</v>
      </c>
    </row>
    <row r="2" spans="1:12">
      <c r="A2" s="4" t="s">
        <v>470</v>
      </c>
      <c r="E2" s="7" t="n">
        <v>2500000</v>
      </c>
      <c r="I2" s="7" t="n">
        <v>25000</v>
      </c>
      <c r="J2" s="4" t="s">
        <v>94</v>
      </c>
    </row>
    <row r="3" spans="1:12">
      <c r="A3" s="4" t="s">
        <v>111</v>
      </c>
      <c r="E3" s="5" t="n">
        <v>4417605</v>
      </c>
      <c r="I3" s="5" t="n">
        <v>4417605</v>
      </c>
      <c r="J3" s="4" t="s">
        <v>94</v>
      </c>
    </row>
    <row r="4" spans="1:12">
      <c r="A4" s="4" t="s">
        <v>542</v>
      </c>
      <c r="E4" s="7" t="n">
        <v>227000</v>
      </c>
      <c r="I4" s="4" t="s">
        <v>41</v>
      </c>
      <c r="J4" s="4" t="s">
        <v>94</v>
      </c>
    </row>
    <row r="5" spans="1:12">
      <c r="A5" s="4" t="s">
        <v>143</v>
      </c>
    </row>
    <row r="6" spans="1:12">
      <c r="A6" s="4" t="s">
        <v>543</v>
      </c>
      <c r="E6" s="4" t="s">
        <v>544</v>
      </c>
    </row>
    <row r="7" spans="1:12">
      <c r="A7" s="4" t="s">
        <v>545</v>
      </c>
      <c r="E7" s="4" t="s">
        <v>546</v>
      </c>
    </row>
    <row r="8" spans="1:12">
      <c r="A8" s="4" t="s">
        <v>547</v>
      </c>
      <c r="E8" s="4" t="s">
        <v>548</v>
      </c>
      <c r="F8" s="4" t="s">
        <v>546</v>
      </c>
    </row>
    <row r="9" spans="1:12">
      <c r="A9" s="4" t="s">
        <v>143</v>
      </c>
    </row>
    <row r="10" spans="1:12">
      <c r="A10" s="4" t="s">
        <v>111</v>
      </c>
      <c r="L10" s="7" t="n">
        <v>375000</v>
      </c>
    </row>
    <row r="11" spans="1:12">
      <c r="A11" s="4" t="s">
        <v>549</v>
      </c>
      <c r="D11" s="7" t="n">
        <v>275000</v>
      </c>
      <c r="G11" s="7" t="n">
        <v>100000</v>
      </c>
    </row>
    <row r="12" spans="1:12">
      <c r="A12" s="4" t="s">
        <v>550</v>
      </c>
    </row>
    <row r="13" spans="1:12">
      <c r="A13" s="4" t="s">
        <v>551</v>
      </c>
      <c r="D13" s="5" t="n">
        <v>1385000</v>
      </c>
      <c r="G13" s="5" t="n">
        <v>50000</v>
      </c>
    </row>
    <row r="14" spans="1:12">
      <c r="A14" s="4" t="s">
        <v>143</v>
      </c>
    </row>
    <row r="15" spans="1:12">
      <c r="A15" s="4" t="s">
        <v>476</v>
      </c>
      <c r="B15" s="7" t="n">
        <v>2500000</v>
      </c>
      <c r="K15" s="7" t="n">
        <v>7000000</v>
      </c>
    </row>
    <row r="16" spans="1:12">
      <c r="A16" s="4" t="s">
        <v>552</v>
      </c>
      <c r="B16" s="7" t="n">
        <v>1260000</v>
      </c>
    </row>
    <row r="17" spans="1:12">
      <c r="A17" s="4" t="s">
        <v>553</v>
      </c>
      <c r="B17" s="4" t="s">
        <v>316</v>
      </c>
    </row>
    <row r="18" spans="1:12">
      <c r="A18" s="4" t="s">
        <v>554</v>
      </c>
      <c r="B18" s="7" t="n">
        <v>500000</v>
      </c>
    </row>
    <row r="19" spans="1:12">
      <c r="A19" s="4" t="s">
        <v>555</v>
      </c>
      <c r="B19" s="4" t="s">
        <v>556</v>
      </c>
    </row>
    <row r="20" spans="1:12">
      <c r="A20" s="4" t="s">
        <v>557</v>
      </c>
    </row>
    <row r="21" spans="1:12">
      <c r="A21" s="4" t="s">
        <v>558</v>
      </c>
      <c r="H21" s="7" t="n">
        <v>1510000</v>
      </c>
    </row>
    <row r="22" spans="1:12">
      <c r="A22" s="4" t="s">
        <v>559</v>
      </c>
    </row>
    <row r="23" spans="1:12">
      <c r="A23" s="4" t="s">
        <v>560</v>
      </c>
      <c r="B23" s="7" t="n">
        <v>25000</v>
      </c>
    </row>
    <row r="24" spans="1:12">
      <c r="A24" s="4" t="s">
        <v>561</v>
      </c>
    </row>
    <row r="25" spans="1:12">
      <c r="A25" s="4" t="s">
        <v>560</v>
      </c>
      <c r="B25" s="7" t="n">
        <v>50000</v>
      </c>
    </row>
    <row r="26" spans="1:12">
      <c r="A26" s="4" t="s">
        <v>143</v>
      </c>
    </row>
    <row r="27" spans="1:12">
      <c r="A27" s="4" t="s">
        <v>562</v>
      </c>
      <c r="D27" s="7" t="n">
        <v>5610000</v>
      </c>
    </row>
    <row r="28" spans="1:12">
      <c r="A28" s="4" t="s">
        <v>563</v>
      </c>
      <c r="G28" s="7" t="n">
        <v>1400000</v>
      </c>
    </row>
    <row r="29" spans="1:12">
      <c r="A29" s="4" t="s">
        <v>564</v>
      </c>
    </row>
    <row r="30" spans="1:12">
      <c r="A30" s="4" t="s">
        <v>470</v>
      </c>
      <c r="E30" s="7" t="n">
        <v>1675000</v>
      </c>
      <c r="I30" s="5" t="n">
        <v>2500000</v>
      </c>
    </row>
    <row r="31" spans="1:12">
      <c r="A31" s="4" t="s">
        <v>565</v>
      </c>
    </row>
    <row r="32" spans="1:12">
      <c r="A32" s="4" t="s">
        <v>566</v>
      </c>
      <c r="E32" s="5" t="n">
        <v>786000</v>
      </c>
      <c r="I32" s="5" t="n">
        <v>388000</v>
      </c>
    </row>
    <row r="33" spans="1:12">
      <c r="A33" s="4" t="s">
        <v>567</v>
      </c>
    </row>
    <row r="34" spans="1:12">
      <c r="A34" s="4" t="s">
        <v>470</v>
      </c>
      <c r="E34" s="5" t="n">
        <v>0</v>
      </c>
      <c r="I34" s="5" t="n">
        <v>1541000</v>
      </c>
    </row>
    <row r="35" spans="1:12">
      <c r="A35" s="4" t="s">
        <v>568</v>
      </c>
    </row>
    <row r="36" spans="1:12">
      <c r="A36" s="4" t="s">
        <v>470</v>
      </c>
      <c r="I36" s="7" t="n">
        <v>112000</v>
      </c>
    </row>
    <row r="37" spans="1:12">
      <c r="A37" s="4" t="s">
        <v>569</v>
      </c>
    </row>
    <row r="38" spans="1:12">
      <c r="A38" s="4" t="s">
        <v>570</v>
      </c>
      <c r="E38" s="5" t="n">
        <v>567000</v>
      </c>
      <c r="F38" s="7" t="n">
        <v>172000</v>
      </c>
    </row>
    <row r="39" spans="1:12">
      <c r="A39" s="4" t="s">
        <v>571</v>
      </c>
    </row>
    <row r="40" spans="1:12">
      <c r="A40" s="4" t="s">
        <v>542</v>
      </c>
      <c r="E40" s="7" t="n">
        <v>227000</v>
      </c>
    </row>
    <row r="41" spans="1:12">
      <c r="A41" s="4" t="s">
        <v>143</v>
      </c>
    </row>
    <row r="42" spans="1:12">
      <c r="A42" s="4" t="s">
        <v>325</v>
      </c>
      <c r="C42" s="7" t="n">
        <v>1050000</v>
      </c>
    </row>
    <row r="43" spans="1:12">
      <c r="A43" s="4" t="s">
        <v>572</v>
      </c>
      <c r="C43" s="10" t="n">
        <v>0.95</v>
      </c>
    </row>
    <row r="44" spans="1:12">
      <c r="A44" s="4" t="s">
        <v>573</v>
      </c>
      <c r="C44" s="4" t="s">
        <v>574</v>
      </c>
    </row>
    <row r="45" spans="1:12">
      <c r="A45" s="4" t="s">
        <v>575</v>
      </c>
    </row>
    <row r="46" spans="1:12">
      <c r="A46" s="4" t="s">
        <v>576</v>
      </c>
      <c r="C46" s="5" t="n">
        <v>43000</v>
      </c>
    </row>
    <row r="47" spans="1:12">
      <c r="A47" s="4" t="s">
        <v>577</v>
      </c>
      <c r="C47" s="5" t="n">
        <v>95600</v>
      </c>
    </row>
    <row r="48" spans="1:12">
      <c r="A48" s="4" t="s">
        <v>578</v>
      </c>
      <c r="C48" s="11" t="n">
        <v>33.4728</v>
      </c>
    </row>
    <row r="49" spans="1:12">
      <c r="A49" s="4" t="s">
        <v>579</v>
      </c>
      <c r="C49" s="5" t="n">
        <v>100</v>
      </c>
    </row>
    <row r="50" spans="1:12">
      <c r="A50" s="4" t="s">
        <v>580</v>
      </c>
      <c r="C50" s="4" t="s">
        <v>411</v>
      </c>
    </row>
    <row r="51" spans="1:12">
      <c r="A51" s="4" t="s">
        <v>581</v>
      </c>
      <c r="C51" s="4" t="s">
        <v>582</v>
      </c>
    </row>
    <row r="52" spans="1:12">
      <c r="A52" s="4" t="s">
        <v>583</v>
      </c>
      <c r="C52" s="4" t="s">
        <v>582</v>
      </c>
    </row>
    <row r="53" spans="1:12">
      <c r="A53" s="4" t="s">
        <v>584</v>
      </c>
    </row>
    <row r="54" spans="1:12">
      <c r="A54" s="4" t="s">
        <v>524</v>
      </c>
      <c r="C54" s="7" t="n">
        <v>2500000</v>
      </c>
    </row>
    <row r="55" spans="1:12">
      <c r="A55" s="4" t="s">
        <v>509</v>
      </c>
      <c r="C55" s="4" t="s">
        <v>585</v>
      </c>
    </row>
    <row r="56" spans="1:12">
      <c r="A56" s="4" t="s">
        <v>586</v>
      </c>
    </row>
    <row r="57" spans="1:12">
      <c r="A57" s="4" t="s">
        <v>587</v>
      </c>
      <c r="C57" s="7" t="n">
        <v>500000</v>
      </c>
    </row>
    <row r="58" spans="1:12">
      <c r="A58" s="4" t="s">
        <v>588</v>
      </c>
    </row>
    <row r="59" spans="1:12">
      <c r="A59" s="4" t="s">
        <v>509</v>
      </c>
      <c r="B59" s="4" t="s">
        <v>589</v>
      </c>
      <c r="K59" s="4" t="s">
        <v>590</v>
      </c>
    </row>
    <row r="60" spans="1:12">
      <c r="A60" s="4" t="s">
        <v>591</v>
      </c>
      <c r="B60" s="7" t="n">
        <v>141000</v>
      </c>
    </row>
    <row r="61" spans="1:12"/>
    <row r="62" spans="1:12">
      <c r="A62" s="4" t="s">
        <v>94</v>
      </c>
      <c r="B62" s="4" t="s">
        <v>133</v>
      </c>
    </row>
  </sheetData>
  <mergeCells count="3">
    <mergeCell ref="I1:J1"/>
    <mergeCell ref="A61:L61"/>
    <mergeCell ref="B62:L6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 customWidth="1" max="5" min="5" width="14"/>
    <col customWidth="1" max="6" min="6" width="14"/>
  </cols>
  <sheetData>
    <row r="1" spans="1:6">
      <c r="A1" s="1" t="s">
        <v>592</v>
      </c>
      <c r="B1" s="2" t="s">
        <v>2</v>
      </c>
      <c r="C1" s="2" t="s">
        <v>91</v>
      </c>
      <c r="E1" s="2" t="s">
        <v>31</v>
      </c>
      <c r="F1" s="2" t="s">
        <v>593</v>
      </c>
    </row>
    <row r="2" spans="1:6">
      <c r="A2" s="4" t="s">
        <v>93</v>
      </c>
      <c r="B2" s="7" t="n">
        <v>7985088</v>
      </c>
      <c r="C2" s="7" t="n">
        <v>2763365</v>
      </c>
      <c r="D2" s="4" t="s">
        <v>94</v>
      </c>
      <c r="E2" s="7" t="n">
        <v>1621890</v>
      </c>
      <c r="F2" s="7" t="n">
        <v>5345455</v>
      </c>
    </row>
    <row r="3" spans="1:6">
      <c r="A3" s="4" t="s">
        <v>594</v>
      </c>
      <c r="B3" s="5" t="n">
        <v>16718738</v>
      </c>
      <c r="C3" s="5" t="n">
        <v>18923787</v>
      </c>
      <c r="D3" s="4" t="s">
        <v>94</v>
      </c>
    </row>
    <row r="4" spans="1:6">
      <c r="A4" s="4" t="s">
        <v>155</v>
      </c>
      <c r="B4" s="5" t="n">
        <v>19667205</v>
      </c>
      <c r="C4" s="5" t="n">
        <v>19778843</v>
      </c>
      <c r="D4" s="4" t="s">
        <v>94</v>
      </c>
    </row>
    <row r="5" spans="1:6">
      <c r="A5" s="4" t="s">
        <v>595</v>
      </c>
      <c r="B5" s="5" t="n">
        <v>1435265</v>
      </c>
      <c r="C5" s="5" t="n">
        <v>1672475</v>
      </c>
      <c r="D5" s="4" t="s">
        <v>94</v>
      </c>
    </row>
    <row r="6" spans="1:6">
      <c r="A6" s="4" t="s">
        <v>596</v>
      </c>
      <c r="B6" s="5" t="n">
        <v>50249738</v>
      </c>
      <c r="C6" s="5" t="n">
        <v>48859078</v>
      </c>
      <c r="D6" s="4" t="s">
        <v>94</v>
      </c>
    </row>
    <row r="7" spans="1:6">
      <c r="A7" s="4" t="s">
        <v>378</v>
      </c>
      <c r="B7" s="5" t="n">
        <v>18138660</v>
      </c>
      <c r="C7" s="5" t="n">
        <v>5324488</v>
      </c>
      <c r="D7" s="4" t="s">
        <v>94</v>
      </c>
    </row>
    <row r="8" spans="1:6">
      <c r="A8" s="4" t="s">
        <v>379</v>
      </c>
      <c r="B8" s="5" t="n">
        <v>80011851</v>
      </c>
      <c r="C8" s="5" t="n">
        <v>65335189</v>
      </c>
      <c r="D8" s="4" t="s">
        <v>94</v>
      </c>
    </row>
    <row r="9" spans="1:6">
      <c r="A9" s="4" t="s">
        <v>114</v>
      </c>
      <c r="B9" s="5" t="n">
        <v>9575439</v>
      </c>
      <c r="C9" s="5" t="n">
        <v>11571156</v>
      </c>
      <c r="D9" s="4" t="s">
        <v>94</v>
      </c>
    </row>
    <row r="10" spans="1:6">
      <c r="A10" s="4" t="s">
        <v>157</v>
      </c>
      <c r="B10" s="5" t="n">
        <v>8112945</v>
      </c>
      <c r="C10" s="5" t="n">
        <v>8672815</v>
      </c>
      <c r="D10" s="4" t="s">
        <v>94</v>
      </c>
    </row>
    <row r="11" spans="1:6">
      <c r="A11" s="4" t="s">
        <v>470</v>
      </c>
      <c r="B11" s="5" t="n">
        <v>2500000</v>
      </c>
      <c r="C11" s="5" t="n">
        <v>25000</v>
      </c>
      <c r="D11" s="4" t="s">
        <v>94</v>
      </c>
    </row>
    <row r="12" spans="1:6">
      <c r="A12" s="4" t="s">
        <v>597</v>
      </c>
      <c r="B12" s="5" t="n">
        <v>20188384</v>
      </c>
      <c r="C12" s="5" t="n">
        <v>20268971</v>
      </c>
      <c r="D12" s="4" t="s">
        <v>94</v>
      </c>
    </row>
    <row r="13" spans="1:6">
      <c r="A13" s="4" t="s">
        <v>598</v>
      </c>
    </row>
    <row r="14" spans="1:6">
      <c r="A14" s="4" t="s">
        <v>93</v>
      </c>
      <c r="B14" s="5" t="n">
        <v>240468</v>
      </c>
      <c r="C14" s="5" t="n">
        <v>328327</v>
      </c>
    </row>
    <row r="15" spans="1:6">
      <c r="A15" s="4" t="s">
        <v>594</v>
      </c>
      <c r="B15" s="5" t="n">
        <v>661749</v>
      </c>
      <c r="C15" s="5" t="n">
        <v>2036221</v>
      </c>
    </row>
    <row r="16" spans="1:6">
      <c r="A16" s="4" t="s">
        <v>155</v>
      </c>
      <c r="B16" s="5" t="n">
        <v>169048</v>
      </c>
      <c r="C16" s="5" t="n">
        <v>1941729</v>
      </c>
    </row>
    <row r="17" spans="1:6">
      <c r="A17" s="4" t="s">
        <v>595</v>
      </c>
      <c r="B17" s="5" t="n">
        <v>508980</v>
      </c>
      <c r="C17" s="5" t="n">
        <v>1145274</v>
      </c>
    </row>
    <row r="18" spans="1:6">
      <c r="A18" s="4" t="s">
        <v>596</v>
      </c>
      <c r="B18" s="5" t="n">
        <v>1580245</v>
      </c>
      <c r="C18" s="5" t="n">
        <v>5451551</v>
      </c>
    </row>
    <row r="19" spans="1:6">
      <c r="A19" s="4" t="s">
        <v>378</v>
      </c>
      <c r="B19" s="4" t="s">
        <v>41</v>
      </c>
      <c r="C19" s="5" t="n">
        <v>8007</v>
      </c>
    </row>
    <row r="20" spans="1:6">
      <c r="A20" s="4" t="s">
        <v>379</v>
      </c>
      <c r="B20" s="5" t="n">
        <v>1580245</v>
      </c>
      <c r="C20" s="5" t="n">
        <v>5459558</v>
      </c>
    </row>
    <row r="21" spans="1:6">
      <c r="A21" s="4" t="s">
        <v>114</v>
      </c>
      <c r="B21" s="5" t="n">
        <v>2283154</v>
      </c>
      <c r="C21" s="5" t="n">
        <v>2482578</v>
      </c>
    </row>
    <row r="22" spans="1:6">
      <c r="A22" s="4" t="s">
        <v>599</v>
      </c>
      <c r="B22" s="5" t="n">
        <v>11312</v>
      </c>
      <c r="C22" s="5" t="n">
        <v>11312</v>
      </c>
    </row>
    <row r="23" spans="1:6">
      <c r="A23" s="4" t="s">
        <v>157</v>
      </c>
      <c r="B23" s="5" t="n">
        <v>3099812</v>
      </c>
      <c r="C23" s="5" t="n">
        <v>3627162</v>
      </c>
    </row>
    <row r="24" spans="1:6">
      <c r="A24" s="4" t="s">
        <v>470</v>
      </c>
      <c r="B24" s="5" t="n">
        <v>2460670</v>
      </c>
      <c r="C24" s="5" t="n">
        <v>4714257</v>
      </c>
    </row>
    <row r="25" spans="1:6">
      <c r="A25" s="4" t="s">
        <v>597</v>
      </c>
      <c r="B25" s="5" t="n">
        <v>7854948</v>
      </c>
      <c r="C25" s="5" t="n">
        <v>10835309</v>
      </c>
    </row>
    <row r="26" spans="1:6">
      <c r="A26" s="4" t="s">
        <v>383</v>
      </c>
      <c r="B26" s="7" t="n">
        <v>-6274703</v>
      </c>
      <c r="C26" s="7" t="n">
        <v>-5375751</v>
      </c>
    </row>
    <row r="27" spans="1:6"/>
    <row r="28" spans="1:6">
      <c r="A28" s="4" t="s">
        <v>94</v>
      </c>
      <c r="B28" s="4" t="s">
        <v>133</v>
      </c>
    </row>
  </sheetData>
  <mergeCells count="3">
    <mergeCell ref="C1:D1"/>
    <mergeCell ref="A27:F27"/>
    <mergeCell ref="B28:F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30</v>
      </c>
      <c r="D1" s="2" t="s">
        <v>1</v>
      </c>
    </row>
    <row r="2" spans="1:5">
      <c r="B2" s="2" t="s">
        <v>2</v>
      </c>
      <c r="C2" s="2" t="s">
        <v>31</v>
      </c>
      <c r="D2" s="2" t="s">
        <v>2</v>
      </c>
      <c r="E2" s="2" t="s">
        <v>31</v>
      </c>
    </row>
    <row r="3" spans="1:5">
      <c r="A3" s="4" t="s">
        <v>601</v>
      </c>
      <c r="B3" s="7" t="n">
        <v>44501246</v>
      </c>
      <c r="C3" s="7" t="n">
        <v>35769170</v>
      </c>
      <c r="D3" s="7" t="n">
        <v>141060109</v>
      </c>
      <c r="E3" s="7" t="n">
        <v>104785413</v>
      </c>
    </row>
    <row r="4" spans="1:5">
      <c r="A4" s="4" t="s">
        <v>43</v>
      </c>
      <c r="B4" s="5" t="n">
        <v>7252381</v>
      </c>
      <c r="C4" s="5" t="n">
        <v>4960263</v>
      </c>
      <c r="D4" s="5" t="n">
        <v>21114626</v>
      </c>
      <c r="E4" s="5" t="n">
        <v>15932655</v>
      </c>
    </row>
    <row r="5" spans="1:5">
      <c r="A5" s="4" t="s">
        <v>42</v>
      </c>
      <c r="B5" s="4" t="s">
        <v>41</v>
      </c>
      <c r="C5" s="5" t="n">
        <v>107598</v>
      </c>
      <c r="D5" s="5" t="n">
        <v>195653</v>
      </c>
      <c r="E5" s="5" t="n">
        <v>858480</v>
      </c>
    </row>
    <row r="6" spans="1:5">
      <c r="A6" s="4" t="s">
        <v>44</v>
      </c>
      <c r="B6" s="5" t="n">
        <v>815590</v>
      </c>
      <c r="C6" s="5" t="n">
        <v>411798</v>
      </c>
      <c r="D6" s="5" t="n">
        <v>1743955</v>
      </c>
      <c r="E6" s="5" t="n">
        <v>2755071</v>
      </c>
    </row>
    <row r="7" spans="1:5">
      <c r="B7" s="5" t="n">
        <v>43949566</v>
      </c>
      <c r="C7" s="5" t="n">
        <v>34129753</v>
      </c>
      <c r="D7" s="5" t="n">
        <v>137820203</v>
      </c>
      <c r="E7" s="5" t="n">
        <v>109197739</v>
      </c>
    </row>
    <row r="8" spans="1:5">
      <c r="A8" s="4" t="s">
        <v>46</v>
      </c>
      <c r="B8" s="5" t="n">
        <v>551680</v>
      </c>
      <c r="C8" s="5" t="n">
        <v>1639417</v>
      </c>
      <c r="D8" s="5" t="n">
        <v>3239906</v>
      </c>
      <c r="E8" s="5" t="n">
        <v>-4412326</v>
      </c>
    </row>
    <row r="9" spans="1:5">
      <c r="A9" s="4" t="s">
        <v>602</v>
      </c>
      <c r="B9" s="5" t="n">
        <v>-1326121</v>
      </c>
      <c r="C9" s="5" t="n">
        <v>174875</v>
      </c>
      <c r="D9" s="5" t="n">
        <v>-1651000</v>
      </c>
      <c r="E9" s="5" t="n">
        <v>-679948</v>
      </c>
    </row>
    <row r="10" spans="1:5">
      <c r="A10" s="4" t="s">
        <v>57</v>
      </c>
      <c r="B10" s="5" t="n">
        <v>-774441</v>
      </c>
      <c r="C10" s="5" t="n">
        <v>1814292</v>
      </c>
      <c r="D10" s="5" t="n">
        <v>1588906</v>
      </c>
      <c r="E10" s="5" t="n">
        <v>-5092274</v>
      </c>
    </row>
    <row r="11" spans="1:5">
      <c r="A11" s="4" t="s">
        <v>403</v>
      </c>
      <c r="B11" s="5" t="n">
        <v>-60000</v>
      </c>
      <c r="C11" s="5" t="n">
        <v>149000</v>
      </c>
      <c r="D11" s="5" t="n">
        <v>595000</v>
      </c>
      <c r="E11" s="5" t="n">
        <v>152000</v>
      </c>
    </row>
    <row r="12" spans="1:5">
      <c r="A12" s="4" t="s">
        <v>59</v>
      </c>
      <c r="B12" s="7" t="n">
        <v>-714441</v>
      </c>
      <c r="C12" s="7" t="n">
        <v>1665292</v>
      </c>
      <c r="D12" s="5" t="n">
        <v>993906</v>
      </c>
      <c r="E12" s="5" t="n">
        <v>-5244274</v>
      </c>
    </row>
    <row r="13" spans="1:5">
      <c r="A13" s="4" t="s">
        <v>143</v>
      </c>
    </row>
    <row r="14" spans="1:5">
      <c r="A14" s="4" t="s">
        <v>601</v>
      </c>
      <c r="D14" s="5" t="n">
        <v>5324763</v>
      </c>
      <c r="E14" s="5" t="n">
        <v>7648724</v>
      </c>
    </row>
    <row r="15" spans="1:5">
      <c r="A15" s="4" t="s">
        <v>603</v>
      </c>
      <c r="D15" s="5" t="n">
        <v>2860159</v>
      </c>
      <c r="E15" s="5" t="n">
        <v>8671905</v>
      </c>
    </row>
    <row r="16" spans="1:5">
      <c r="A16" s="4" t="s">
        <v>43</v>
      </c>
      <c r="D16" s="5" t="n">
        <v>1213885</v>
      </c>
      <c r="E16" s="5" t="n">
        <v>2295255</v>
      </c>
    </row>
    <row r="17" spans="1:5">
      <c r="A17" s="4" t="s">
        <v>42</v>
      </c>
      <c r="D17" s="5" t="n">
        <v>195653</v>
      </c>
      <c r="E17" s="5" t="n">
        <v>858480</v>
      </c>
    </row>
    <row r="18" spans="1:5">
      <c r="A18" s="4" t="s">
        <v>44</v>
      </c>
      <c r="D18" s="5" t="n">
        <v>8007</v>
      </c>
      <c r="E18" s="5" t="n">
        <v>1713322</v>
      </c>
    </row>
    <row r="19" spans="1:5">
      <c r="D19" s="5" t="n">
        <v>4277704</v>
      </c>
      <c r="E19" s="5" t="n">
        <v>13538962</v>
      </c>
    </row>
    <row r="20" spans="1:5">
      <c r="A20" s="4" t="s">
        <v>46</v>
      </c>
      <c r="D20" s="5" t="n">
        <v>1047059</v>
      </c>
      <c r="E20" s="5" t="n">
        <v>-5890238</v>
      </c>
    </row>
    <row r="21" spans="1:5">
      <c r="A21" s="4" t="s">
        <v>602</v>
      </c>
      <c r="D21" s="5" t="n">
        <v>-540076</v>
      </c>
      <c r="E21" s="5" t="n">
        <v>103966</v>
      </c>
    </row>
    <row r="22" spans="1:5">
      <c r="A22" s="4" t="s">
        <v>57</v>
      </c>
      <c r="D22" s="5" t="n">
        <v>506983</v>
      </c>
      <c r="E22" s="5" t="n">
        <v>-5786272</v>
      </c>
    </row>
    <row r="23" spans="1:5">
      <c r="A23" s="4" t="s">
        <v>403</v>
      </c>
      <c r="D23" s="4" t="s">
        <v>41</v>
      </c>
      <c r="E23" s="4" t="s">
        <v>41</v>
      </c>
    </row>
    <row r="24" spans="1:5">
      <c r="A24" s="4" t="s">
        <v>59</v>
      </c>
      <c r="D24" s="7" t="n">
        <v>506983</v>
      </c>
      <c r="E24" s="7" t="n">
        <v>-57862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91</v>
      </c>
    </row>
    <row r="2" spans="1:3">
      <c r="A2" s="4" t="s">
        <v>605</v>
      </c>
      <c r="B2" s="7" t="n">
        <v>18138660</v>
      </c>
      <c r="C2" s="7" t="n">
        <v>5324488</v>
      </c>
    </row>
    <row r="3" spans="1:3">
      <c r="A3" s="4" t="s">
        <v>606</v>
      </c>
    </row>
    <row r="4" spans="1:3">
      <c r="A4" s="4" t="s">
        <v>605</v>
      </c>
      <c r="B4" s="5" t="n">
        <v>11577515</v>
      </c>
      <c r="C4" s="5" t="n">
        <v>5323471</v>
      </c>
    </row>
    <row r="5" spans="1:3">
      <c r="A5" s="4" t="s">
        <v>607</v>
      </c>
    </row>
    <row r="6" spans="1:3">
      <c r="A6" s="4" t="s">
        <v>605</v>
      </c>
      <c r="B6" s="7" t="n">
        <v>6561145</v>
      </c>
      <c r="C6" s="7" t="n">
        <v>10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30</v>
      </c>
      <c r="D1" s="2" t="s">
        <v>1</v>
      </c>
    </row>
    <row r="2" spans="1:5">
      <c r="B2" s="2" t="s">
        <v>2</v>
      </c>
      <c r="C2" s="2" t="s">
        <v>31</v>
      </c>
      <c r="D2" s="2" t="s">
        <v>2</v>
      </c>
      <c r="E2" s="2" t="s">
        <v>31</v>
      </c>
    </row>
    <row r="3" spans="1:5">
      <c r="A3" s="4" t="s">
        <v>601</v>
      </c>
      <c r="B3" s="7" t="n">
        <v>44501246</v>
      </c>
      <c r="C3" s="7" t="n">
        <v>35769170</v>
      </c>
      <c r="D3" s="7" t="n">
        <v>141060109</v>
      </c>
      <c r="E3" s="7" t="n">
        <v>104785413</v>
      </c>
    </row>
    <row r="4" spans="1:5">
      <c r="A4" s="4" t="s">
        <v>606</v>
      </c>
    </row>
    <row r="5" spans="1:5">
      <c r="A5" s="4" t="s">
        <v>601</v>
      </c>
      <c r="D5" s="5" t="n">
        <v>127425254</v>
      </c>
      <c r="E5" s="5" t="n">
        <v>96223786</v>
      </c>
    </row>
    <row r="6" spans="1:5">
      <c r="A6" s="4" t="s">
        <v>607</v>
      </c>
    </row>
    <row r="7" spans="1:5">
      <c r="A7" s="4" t="s">
        <v>601</v>
      </c>
      <c r="D7" s="7" t="n">
        <v>13634855</v>
      </c>
      <c r="E7" s="7" t="n">
        <v>85616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609</v>
      </c>
      <c r="B1" s="2" t="s">
        <v>1</v>
      </c>
    </row>
    <row r="2" spans="1:5">
      <c r="B2" s="2" t="s">
        <v>2</v>
      </c>
      <c r="C2" s="2" t="s">
        <v>31</v>
      </c>
      <c r="D2" s="2" t="s">
        <v>610</v>
      </c>
      <c r="E2" s="2" t="s">
        <v>611</v>
      </c>
    </row>
    <row r="3" spans="1:5">
      <c r="A3" s="4" t="s">
        <v>612</v>
      </c>
      <c r="B3" s="5" t="n">
        <v>7</v>
      </c>
    </row>
    <row r="4" spans="1:5">
      <c r="A4" s="4" t="s">
        <v>314</v>
      </c>
    </row>
    <row r="5" spans="1:5">
      <c r="A5" s="4" t="s">
        <v>315</v>
      </c>
      <c r="D5" s="4" t="s">
        <v>316</v>
      </c>
    </row>
    <row r="6" spans="1:5">
      <c r="A6" s="4" t="s">
        <v>143</v>
      </c>
    </row>
    <row r="7" spans="1:5">
      <c r="A7" s="4" t="s">
        <v>315</v>
      </c>
      <c r="E7" s="4" t="s">
        <v>411</v>
      </c>
    </row>
    <row r="8" spans="1:5">
      <c r="A8" s="4" t="s">
        <v>613</v>
      </c>
      <c r="C8" s="5"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30</v>
      </c>
      <c r="D1" s="2" t="s">
        <v>1</v>
      </c>
    </row>
    <row r="2" spans="1:5">
      <c r="B2" s="2" t="s">
        <v>2</v>
      </c>
      <c r="C2" s="2" t="s">
        <v>31</v>
      </c>
      <c r="D2" s="2" t="s">
        <v>2</v>
      </c>
      <c r="E2" s="2" t="s">
        <v>31</v>
      </c>
    </row>
    <row r="3" spans="1:5">
      <c r="A3" s="4" t="s">
        <v>601</v>
      </c>
      <c r="B3" s="7" t="n">
        <v>44501246</v>
      </c>
      <c r="C3" s="7" t="n">
        <v>35769170</v>
      </c>
      <c r="D3" s="7" t="n">
        <v>141060109</v>
      </c>
      <c r="E3" s="7" t="n">
        <v>104785413</v>
      </c>
    </row>
    <row r="4" spans="1:5">
      <c r="A4" s="4" t="s">
        <v>46</v>
      </c>
      <c r="B4" s="5" t="n">
        <v>551680</v>
      </c>
      <c r="C4" s="5" t="n">
        <v>1639417</v>
      </c>
      <c r="D4" s="5" t="n">
        <v>3239906</v>
      </c>
      <c r="E4" s="5" t="n">
        <v>-4412326</v>
      </c>
    </row>
    <row r="5" spans="1:5">
      <c r="A5" s="4" t="s">
        <v>615</v>
      </c>
      <c r="B5" s="5" t="n">
        <v>6988029</v>
      </c>
      <c r="C5" s="5" t="n">
        <v>606967</v>
      </c>
      <c r="D5" s="5" t="n">
        <v>15247244</v>
      </c>
      <c r="E5" s="5" t="n">
        <v>1518007</v>
      </c>
    </row>
    <row r="6" spans="1:5">
      <c r="A6" s="4" t="s">
        <v>616</v>
      </c>
      <c r="B6" s="5" t="n">
        <v>815590</v>
      </c>
      <c r="C6" s="5" t="n">
        <v>411798</v>
      </c>
      <c r="D6" s="5" t="n">
        <v>1743955</v>
      </c>
      <c r="E6" s="5" t="n">
        <v>2755071</v>
      </c>
    </row>
    <row r="7" spans="1:5">
      <c r="A7" s="4" t="s">
        <v>617</v>
      </c>
    </row>
    <row r="8" spans="1:5">
      <c r="A8" s="4" t="s">
        <v>601</v>
      </c>
      <c r="B8" s="5" t="n">
        <v>338490</v>
      </c>
      <c r="C8" s="5" t="n">
        <v>281926</v>
      </c>
      <c r="D8" s="5" t="n">
        <v>919555</v>
      </c>
      <c r="E8" s="5" t="n">
        <v>845778</v>
      </c>
    </row>
    <row r="9" spans="1:5">
      <c r="A9" s="4" t="s">
        <v>46</v>
      </c>
      <c r="B9" s="5" t="n">
        <v>-83335</v>
      </c>
      <c r="C9" s="5" t="n">
        <v>-453577</v>
      </c>
      <c r="D9" s="5" t="n">
        <v>-2339114</v>
      </c>
      <c r="E9" s="5" t="n">
        <v>-1917110</v>
      </c>
    </row>
    <row r="10" spans="1:5">
      <c r="A10" s="4" t="s">
        <v>615</v>
      </c>
      <c r="B10" s="5" t="n">
        <v>44462</v>
      </c>
      <c r="C10" s="4" t="s">
        <v>41</v>
      </c>
      <c r="D10" s="5" t="n">
        <v>1046317</v>
      </c>
      <c r="E10" s="5" t="n">
        <v>3066500</v>
      </c>
    </row>
    <row r="11" spans="1:5">
      <c r="A11" s="4" t="s">
        <v>616</v>
      </c>
      <c r="B11" s="5" t="n">
        <v>130109</v>
      </c>
      <c r="C11" s="5" t="n">
        <v>49390</v>
      </c>
      <c r="D11" s="5" t="n">
        <v>289602</v>
      </c>
      <c r="E11" s="5" t="n">
        <v>116175</v>
      </c>
    </row>
    <row r="12" spans="1:5">
      <c r="A12" s="4" t="s">
        <v>618</v>
      </c>
    </row>
    <row r="13" spans="1:5">
      <c r="A13" s="4" t="s">
        <v>601</v>
      </c>
      <c r="B13" s="5" t="n">
        <v>-4590777</v>
      </c>
      <c r="C13" s="5" t="n">
        <v>2339973</v>
      </c>
      <c r="D13" s="5" t="n">
        <v>-5174517</v>
      </c>
      <c r="E13" s="5" t="n">
        <v>-1311221</v>
      </c>
    </row>
    <row r="14" spans="1:5">
      <c r="A14" s="4" t="s">
        <v>46</v>
      </c>
      <c r="B14" s="5" t="n">
        <v>-376849</v>
      </c>
      <c r="C14" s="5" t="n">
        <v>556268</v>
      </c>
      <c r="D14" s="5" t="n">
        <v>-325740</v>
      </c>
      <c r="E14" s="5" t="n">
        <v>38478</v>
      </c>
    </row>
    <row r="15" spans="1:5">
      <c r="A15" s="4" t="s">
        <v>615</v>
      </c>
      <c r="B15" s="4" t="s">
        <v>41</v>
      </c>
      <c r="C15" s="4" t="s">
        <v>41</v>
      </c>
      <c r="D15" s="4" t="s">
        <v>41</v>
      </c>
      <c r="E15" s="5" t="n">
        <v>-3066500</v>
      </c>
    </row>
    <row r="16" spans="1:5">
      <c r="A16" s="4" t="s">
        <v>616</v>
      </c>
      <c r="B16" s="5" t="n">
        <v>-1324</v>
      </c>
      <c r="C16" s="5" t="n">
        <v>-171734</v>
      </c>
      <c r="D16" s="5" t="n">
        <v>-3974</v>
      </c>
      <c r="E16" s="5" t="n">
        <v>-193284</v>
      </c>
    </row>
    <row r="17" spans="1:5">
      <c r="A17" s="4" t="s">
        <v>68</v>
      </c>
    </row>
    <row r="18" spans="1:5">
      <c r="A18" s="4" t="s">
        <v>601</v>
      </c>
      <c r="B18" s="5" t="n">
        <v>18028688</v>
      </c>
      <c r="C18" s="5" t="n">
        <v>17099640</v>
      </c>
      <c r="D18" s="5" t="n">
        <v>52851936</v>
      </c>
      <c r="E18" s="5" t="n">
        <v>50888019</v>
      </c>
    </row>
    <row r="19" spans="1:5">
      <c r="A19" s="4" t="s">
        <v>619</v>
      </c>
    </row>
    <row r="20" spans="1:5">
      <c r="A20" s="4" t="s">
        <v>601</v>
      </c>
      <c r="B20" s="5" t="n">
        <v>18028688</v>
      </c>
      <c r="C20" s="5" t="n">
        <v>17099640</v>
      </c>
      <c r="D20" s="5" t="n">
        <v>52851936</v>
      </c>
      <c r="E20" s="5" t="n">
        <v>50888019</v>
      </c>
    </row>
    <row r="21" spans="1:5">
      <c r="A21" s="4" t="s">
        <v>46</v>
      </c>
      <c r="B21" s="5" t="n">
        <v>996819</v>
      </c>
      <c r="C21" s="5" t="n">
        <v>716356</v>
      </c>
      <c r="D21" s="5" t="n">
        <v>2709991</v>
      </c>
      <c r="E21" s="5" t="n">
        <v>2136337</v>
      </c>
    </row>
    <row r="22" spans="1:5">
      <c r="A22" s="4" t="s">
        <v>615</v>
      </c>
      <c r="B22" s="5" t="n">
        <v>7076</v>
      </c>
      <c r="C22" s="5" t="n">
        <v>43542</v>
      </c>
      <c r="D22" s="5" t="n">
        <v>27422</v>
      </c>
      <c r="E22" s="5" t="n">
        <v>79582</v>
      </c>
    </row>
    <row r="23" spans="1:5">
      <c r="A23" s="4" t="s">
        <v>616</v>
      </c>
      <c r="B23" s="5" t="n">
        <v>27161</v>
      </c>
      <c r="C23" s="5" t="n">
        <v>31866</v>
      </c>
      <c r="D23" s="5" t="n">
        <v>88305</v>
      </c>
      <c r="E23" s="5" t="n">
        <v>91175</v>
      </c>
    </row>
    <row r="24" spans="1:5">
      <c r="A24" s="4" t="s">
        <v>69</v>
      </c>
    </row>
    <row r="25" spans="1:5">
      <c r="A25" s="4" t="s">
        <v>601</v>
      </c>
      <c r="B25" s="5" t="n">
        <v>12911101</v>
      </c>
      <c r="C25" s="5" t="n">
        <v>5400258</v>
      </c>
      <c r="D25" s="5" t="n">
        <v>34376866</v>
      </c>
      <c r="E25" s="5" t="n">
        <v>20743323</v>
      </c>
    </row>
    <row r="26" spans="1:5">
      <c r="A26" s="4" t="s">
        <v>620</v>
      </c>
    </row>
    <row r="27" spans="1:5">
      <c r="A27" s="4" t="s">
        <v>601</v>
      </c>
      <c r="B27" s="5" t="n">
        <v>12922907</v>
      </c>
      <c r="C27" s="5" t="n">
        <v>2742360</v>
      </c>
      <c r="D27" s="5" t="n">
        <v>34388672</v>
      </c>
      <c r="E27" s="5" t="n">
        <v>20501925</v>
      </c>
    </row>
    <row r="28" spans="1:5">
      <c r="A28" s="4" t="s">
        <v>46</v>
      </c>
      <c r="B28" s="5" t="n">
        <v>1084303</v>
      </c>
      <c r="C28" s="5" t="n">
        <v>-912893</v>
      </c>
      <c r="D28" s="5" t="n">
        <v>2415527</v>
      </c>
      <c r="E28" s="5" t="n">
        <v>672464</v>
      </c>
    </row>
    <row r="29" spans="1:5">
      <c r="A29" s="4" t="s">
        <v>615</v>
      </c>
      <c r="B29" s="5" t="n">
        <v>206603</v>
      </c>
      <c r="C29" s="4" t="s">
        <v>41</v>
      </c>
      <c r="D29" s="5" t="n">
        <v>208861</v>
      </c>
      <c r="E29" s="5" t="n">
        <v>19596</v>
      </c>
    </row>
    <row r="30" spans="1:5">
      <c r="A30" s="4" t="s">
        <v>616</v>
      </c>
      <c r="B30" s="5" t="n">
        <v>90558</v>
      </c>
      <c r="C30" s="5" t="n">
        <v>359021</v>
      </c>
      <c r="D30" s="5" t="n">
        <v>340937</v>
      </c>
      <c r="E30" s="5" t="n">
        <v>453941</v>
      </c>
    </row>
    <row r="31" spans="1:5">
      <c r="A31" s="4" t="s">
        <v>621</v>
      </c>
    </row>
    <row r="32" spans="1:5">
      <c r="A32" s="4" t="s">
        <v>601</v>
      </c>
      <c r="B32" s="5" t="n">
        <v>11877589</v>
      </c>
      <c r="C32" s="5" t="n">
        <v>781519</v>
      </c>
      <c r="D32" s="5" t="n">
        <v>32200847</v>
      </c>
      <c r="E32" s="5" t="n">
        <v>16472690</v>
      </c>
    </row>
    <row r="33" spans="1:5">
      <c r="A33" s="4" t="s">
        <v>622</v>
      </c>
    </row>
    <row r="34" spans="1:5">
      <c r="A34" s="4" t="s">
        <v>601</v>
      </c>
      <c r="B34" s="5" t="n">
        <v>1045318</v>
      </c>
      <c r="C34" s="5" t="n">
        <v>1960841</v>
      </c>
      <c r="D34" s="5" t="n">
        <v>2187825</v>
      </c>
      <c r="E34" s="5" t="n">
        <v>4029235</v>
      </c>
    </row>
    <row r="35" spans="1:5">
      <c r="A35" s="4" t="s">
        <v>70</v>
      </c>
    </row>
    <row r="36" spans="1:5">
      <c r="A36" s="4" t="s">
        <v>601</v>
      </c>
      <c r="B36" s="5" t="n">
        <v>8643267</v>
      </c>
      <c r="C36" s="5" t="n">
        <v>7579661</v>
      </c>
      <c r="D36" s="5" t="n">
        <v>26557666</v>
      </c>
      <c r="E36" s="5" t="n">
        <v>21417854</v>
      </c>
    </row>
    <row r="37" spans="1:5">
      <c r="A37" s="4" t="s">
        <v>623</v>
      </c>
    </row>
    <row r="38" spans="1:5">
      <c r="A38" s="4" t="s">
        <v>601</v>
      </c>
      <c r="B38" s="5" t="n">
        <v>8651138</v>
      </c>
      <c r="C38" s="5" t="n">
        <v>7579661</v>
      </c>
      <c r="D38" s="5" t="n">
        <v>26565537</v>
      </c>
      <c r="E38" s="5" t="n">
        <v>21417854</v>
      </c>
    </row>
    <row r="39" spans="1:5">
      <c r="A39" s="4" t="s">
        <v>46</v>
      </c>
      <c r="B39" s="5" t="n">
        <v>-114064</v>
      </c>
      <c r="C39" s="5" t="n">
        <v>-41199</v>
      </c>
      <c r="D39" s="5" t="n">
        <v>518873</v>
      </c>
      <c r="E39" s="5" t="n">
        <v>-391968</v>
      </c>
    </row>
    <row r="40" spans="1:5">
      <c r="A40" s="4" t="s">
        <v>615</v>
      </c>
      <c r="B40" s="5" t="n">
        <v>70241</v>
      </c>
      <c r="C40" s="5" t="n">
        <v>119381</v>
      </c>
      <c r="D40" s="5" t="n">
        <v>213525</v>
      </c>
      <c r="E40" s="5" t="n">
        <v>331520</v>
      </c>
    </row>
    <row r="41" spans="1:5">
      <c r="A41" s="4" t="s">
        <v>616</v>
      </c>
      <c r="B41" s="5" t="n">
        <v>121340</v>
      </c>
      <c r="C41" s="5" t="n">
        <v>103600</v>
      </c>
      <c r="D41" s="5" t="n">
        <v>346596</v>
      </c>
      <c r="E41" s="5" t="n">
        <v>274309</v>
      </c>
    </row>
    <row r="42" spans="1:5">
      <c r="A42" s="4" t="s">
        <v>71</v>
      </c>
    </row>
    <row r="43" spans="1:5">
      <c r="A43" s="4" t="s">
        <v>601</v>
      </c>
      <c r="B43" s="5" t="n">
        <v>905860</v>
      </c>
      <c r="C43" s="5" t="n">
        <v>2653899</v>
      </c>
      <c r="D43" s="5" t="n">
        <v>5340163</v>
      </c>
      <c r="E43" s="5" t="n">
        <v>6941883</v>
      </c>
    </row>
    <row r="44" spans="1:5">
      <c r="A44" s="4" t="s">
        <v>624</v>
      </c>
    </row>
    <row r="45" spans="1:5">
      <c r="A45" s="4" t="s">
        <v>601</v>
      </c>
      <c r="B45" s="5" t="n">
        <v>1048793</v>
      </c>
      <c r="C45" s="5" t="n">
        <v>2689898</v>
      </c>
      <c r="D45" s="5" t="n">
        <v>5483096</v>
      </c>
      <c r="E45" s="5" t="n">
        <v>7648724</v>
      </c>
    </row>
    <row r="46" spans="1:5">
      <c r="A46" s="4" t="s">
        <v>46</v>
      </c>
      <c r="B46" s="5" t="n">
        <v>-984465</v>
      </c>
      <c r="C46" s="5" t="n">
        <v>1056972</v>
      </c>
      <c r="D46" s="5" t="n">
        <v>-542651</v>
      </c>
      <c r="E46" s="5" t="n">
        <v>-5890238</v>
      </c>
    </row>
    <row r="47" spans="1:5">
      <c r="A47" s="4" t="s">
        <v>615</v>
      </c>
      <c r="B47" s="5" t="n">
        <v>19926</v>
      </c>
      <c r="C47" s="4" t="s">
        <v>41</v>
      </c>
      <c r="D47" s="5" t="n">
        <v>28417</v>
      </c>
      <c r="E47" s="5" t="n">
        <v>9927</v>
      </c>
    </row>
    <row r="48" spans="1:5">
      <c r="A48" s="4" t="s">
        <v>616</v>
      </c>
      <c r="B48" s="5" t="n">
        <v>2570</v>
      </c>
      <c r="C48" s="5" t="n">
        <v>-13082</v>
      </c>
      <c r="D48" s="5" t="n">
        <v>10577</v>
      </c>
      <c r="E48" s="5" t="n">
        <v>1713322</v>
      </c>
    </row>
    <row r="49" spans="1:5">
      <c r="A49" s="4" t="s">
        <v>625</v>
      </c>
    </row>
    <row r="50" spans="1:5">
      <c r="A50" s="4" t="s">
        <v>601</v>
      </c>
      <c r="B50" s="5" t="n">
        <v>1048793</v>
      </c>
      <c r="C50" s="5" t="n">
        <v>2151030</v>
      </c>
      <c r="D50" s="5" t="n">
        <v>2773103</v>
      </c>
      <c r="E50" s="5" t="n">
        <v>5400433</v>
      </c>
    </row>
    <row r="51" spans="1:5">
      <c r="A51" s="4" t="s">
        <v>626</v>
      </c>
    </row>
    <row r="52" spans="1:5">
      <c r="A52" s="4" t="s">
        <v>601</v>
      </c>
      <c r="B52" s="4" t="s">
        <v>41</v>
      </c>
      <c r="C52" s="5" t="n">
        <v>538868</v>
      </c>
      <c r="D52" s="5" t="n">
        <v>2709993</v>
      </c>
      <c r="E52" s="5" t="n">
        <v>2248291</v>
      </c>
    </row>
    <row r="53" spans="1:5">
      <c r="A53" s="4" t="s">
        <v>627</v>
      </c>
    </row>
    <row r="54" spans="1:5">
      <c r="A54" s="4" t="s">
        <v>601</v>
      </c>
      <c r="B54" s="5" t="n">
        <v>8068145</v>
      </c>
      <c r="C54" s="5" t="n">
        <v>2998165</v>
      </c>
      <c r="D54" s="5" t="n">
        <v>25921405</v>
      </c>
      <c r="E54" s="5" t="n">
        <v>4293272</v>
      </c>
    </row>
    <row r="55" spans="1:5">
      <c r="A55" s="4" t="s">
        <v>46</v>
      </c>
      <c r="B55" s="5" t="n">
        <v>38047</v>
      </c>
      <c r="C55" s="5" t="n">
        <v>491479</v>
      </c>
      <c r="D55" s="5" t="n">
        <v>800227</v>
      </c>
      <c r="E55" s="5" t="n">
        <v>534285</v>
      </c>
    </row>
    <row r="56" spans="1:5">
      <c r="A56" s="4" t="s">
        <v>615</v>
      </c>
      <c r="B56" s="5" t="n">
        <v>6639721</v>
      </c>
      <c r="C56" s="5" t="n">
        <v>50154</v>
      </c>
      <c r="D56" s="5" t="n">
        <v>13722702</v>
      </c>
      <c r="E56" s="5" t="n">
        <v>50154</v>
      </c>
    </row>
    <row r="57" spans="1:5">
      <c r="A57" s="4" t="s">
        <v>616</v>
      </c>
      <c r="B57" s="5" t="n">
        <v>430366</v>
      </c>
      <c r="C57" s="5" t="n">
        <v>38221</v>
      </c>
      <c r="D57" s="5" t="n">
        <v>627480</v>
      </c>
      <c r="E57" s="5" t="n">
        <v>66627</v>
      </c>
    </row>
    <row r="58" spans="1:5">
      <c r="A58" s="4" t="s">
        <v>628</v>
      </c>
    </row>
    <row r="59" spans="1:5">
      <c r="A59" s="4" t="s">
        <v>601</v>
      </c>
      <c r="B59" s="5" t="n">
        <v>6718293</v>
      </c>
      <c r="C59" s="5" t="n">
        <v>1558983</v>
      </c>
      <c r="D59" s="5" t="n">
        <v>17184368</v>
      </c>
      <c r="E59" s="5" t="n">
        <v>2009171</v>
      </c>
    </row>
    <row r="60" spans="1:5">
      <c r="A60" s="4" t="s">
        <v>629</v>
      </c>
    </row>
    <row r="61" spans="1:5">
      <c r="A61" s="4" t="s">
        <v>601</v>
      </c>
      <c r="B61" s="5" t="n">
        <v>1349852</v>
      </c>
      <c r="C61" s="5" t="n">
        <v>1439182</v>
      </c>
      <c r="D61" s="5" t="n">
        <v>8737037</v>
      </c>
      <c r="E61" s="5" t="n">
        <v>2284101</v>
      </c>
    </row>
    <row r="62" spans="1:5">
      <c r="A62" s="4" t="s">
        <v>74</v>
      </c>
    </row>
    <row r="63" spans="1:5">
      <c r="A63" s="4" t="s">
        <v>601</v>
      </c>
      <c r="B63" s="5" t="n">
        <v>33863</v>
      </c>
      <c r="C63" s="5" t="n">
        <v>37547</v>
      </c>
      <c r="D63" s="5" t="n">
        <v>104426</v>
      </c>
      <c r="E63" s="5" t="n">
        <v>501062</v>
      </c>
    </row>
    <row r="64" spans="1:5">
      <c r="A64" s="4" t="s">
        <v>630</v>
      </c>
    </row>
    <row r="65" spans="1:5">
      <c r="A65" s="4" t="s">
        <v>601</v>
      </c>
      <c r="B65" s="5" t="n">
        <v>33863</v>
      </c>
      <c r="C65" s="5" t="n">
        <v>37547</v>
      </c>
      <c r="D65" s="5" t="n">
        <v>104426</v>
      </c>
      <c r="E65" s="5" t="n">
        <v>501062</v>
      </c>
    </row>
    <row r="66" spans="1:5">
      <c r="A66" s="4" t="s">
        <v>46</v>
      </c>
      <c r="B66" s="5" t="n">
        <v>-8776</v>
      </c>
      <c r="C66" s="5" t="n">
        <v>226011</v>
      </c>
      <c r="D66" s="5" t="n">
        <v>2793</v>
      </c>
      <c r="E66" s="5" t="n">
        <v>405426</v>
      </c>
    </row>
    <row r="67" spans="1:5">
      <c r="A67" s="4" t="s">
        <v>615</v>
      </c>
      <c r="B67" s="4" t="s">
        <v>41</v>
      </c>
      <c r="C67" s="5" t="n">
        <v>393890</v>
      </c>
      <c r="D67" s="4" t="s">
        <v>41</v>
      </c>
      <c r="E67" s="5" t="n">
        <v>1027228</v>
      </c>
    </row>
    <row r="68" spans="1:5">
      <c r="A68" s="4" t="s">
        <v>616</v>
      </c>
      <c r="B68" s="7" t="n">
        <v>14810</v>
      </c>
      <c r="C68" s="7" t="n">
        <v>14516</v>
      </c>
      <c r="D68" s="7" t="n">
        <v>44432</v>
      </c>
      <c r="E68" s="7" t="n">
        <v>2328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s>
  <sheetData>
    <row r="1" spans="1:6">
      <c r="A1" s="1" t="s">
        <v>631</v>
      </c>
      <c r="B1" s="2" t="s">
        <v>632</v>
      </c>
      <c r="C1" s="2" t="s">
        <v>287</v>
      </c>
      <c r="D1" s="2" t="s">
        <v>467</v>
      </c>
      <c r="E1" s="2" t="s">
        <v>300</v>
      </c>
      <c r="F1" s="2" t="s">
        <v>296</v>
      </c>
    </row>
    <row r="2" spans="1:6">
      <c r="A2" s="4" t="s">
        <v>633</v>
      </c>
    </row>
    <row r="3" spans="1:6">
      <c r="A3" s="4" t="s">
        <v>634</v>
      </c>
      <c r="B3" s="5" t="n">
        <v>12206</v>
      </c>
    </row>
    <row r="4" spans="1:6">
      <c r="A4" s="4" t="s">
        <v>635</v>
      </c>
      <c r="B4" s="12" t="n">
        <v>94600</v>
      </c>
    </row>
    <row r="5" spans="1:6">
      <c r="A5" s="4" t="s">
        <v>636</v>
      </c>
      <c r="B5" s="12" t="n">
        <v>97000</v>
      </c>
    </row>
    <row r="6" spans="1:6">
      <c r="A6" s="4" t="s">
        <v>486</v>
      </c>
    </row>
    <row r="7" spans="1:6">
      <c r="A7" s="4" t="s">
        <v>490</v>
      </c>
      <c r="D7" s="7" t="n">
        <v>1600000</v>
      </c>
    </row>
    <row r="8" spans="1:6">
      <c r="A8" s="4" t="s">
        <v>262</v>
      </c>
    </row>
    <row r="9" spans="1:6">
      <c r="A9" s="4" t="s">
        <v>309</v>
      </c>
      <c r="C9" s="7" t="n">
        <v>2100000</v>
      </c>
    </row>
    <row r="10" spans="1:6">
      <c r="A10" s="4" t="s">
        <v>310</v>
      </c>
      <c r="C10" s="5" t="n">
        <v>1000000</v>
      </c>
    </row>
    <row r="11" spans="1:6">
      <c r="A11" s="4" t="s">
        <v>311</v>
      </c>
    </row>
    <row r="12" spans="1:6">
      <c r="A12" s="4" t="s">
        <v>312</v>
      </c>
      <c r="E12" s="7" t="n">
        <v>2900000</v>
      </c>
    </row>
    <row r="13" spans="1:6">
      <c r="A13" s="4" t="s">
        <v>381</v>
      </c>
      <c r="E13" s="7" t="n">
        <v>2900000</v>
      </c>
    </row>
    <row r="14" spans="1:6">
      <c r="A14" s="4" t="s">
        <v>313</v>
      </c>
      <c r="C14" s="7" t="n">
        <v>1900000</v>
      </c>
    </row>
    <row r="15" spans="1:6">
      <c r="A15" s="4" t="s">
        <v>324</v>
      </c>
    </row>
    <row r="16" spans="1:6">
      <c r="A16" s="4" t="s">
        <v>329</v>
      </c>
      <c r="F16" s="7" t="n">
        <v>1500000</v>
      </c>
    </row>
    <row r="17" spans="1:6">
      <c r="A17" s="4" t="s">
        <v>330</v>
      </c>
      <c r="F17" s="5" t="n">
        <v>3000000</v>
      </c>
    </row>
    <row r="18" spans="1:6">
      <c r="A18" s="4" t="s">
        <v>381</v>
      </c>
      <c r="F18" s="5" t="n">
        <v>2900000</v>
      </c>
    </row>
    <row r="19" spans="1:6">
      <c r="A19" s="4" t="s">
        <v>331</v>
      </c>
    </row>
    <row r="20" spans="1:6">
      <c r="A20" s="4" t="s">
        <v>312</v>
      </c>
      <c r="F20" s="5" t="n">
        <v>0</v>
      </c>
    </row>
    <row r="21" spans="1:6">
      <c r="A21" s="4" t="s">
        <v>332</v>
      </c>
    </row>
    <row r="22" spans="1:6">
      <c r="A22" s="4" t="s">
        <v>333</v>
      </c>
      <c r="F22" s="5" t="n">
        <v>1500000</v>
      </c>
    </row>
    <row r="23" spans="1:6">
      <c r="A23" s="4" t="s">
        <v>334</v>
      </c>
    </row>
    <row r="24" spans="1:6">
      <c r="A24" s="4" t="s">
        <v>333</v>
      </c>
      <c r="F24" s="5" t="n">
        <v>1500000</v>
      </c>
    </row>
    <row r="25" spans="1:6">
      <c r="A25" s="4" t="s">
        <v>312</v>
      </c>
      <c r="F25" s="7" t="n">
        <v>1500000</v>
      </c>
    </row>
    <row r="26" spans="1:6">
      <c r="A26" s="4" t="s">
        <v>335</v>
      </c>
      <c r="F26" s="5" t="n">
        <v>2</v>
      </c>
    </row>
    <row r="27" spans="1:6">
      <c r="A27" s="4" t="s">
        <v>336</v>
      </c>
    </row>
    <row r="28" spans="1:6">
      <c r="A28" s="4" t="s">
        <v>333</v>
      </c>
      <c r="F28" s="7" t="n">
        <v>2000000</v>
      </c>
    </row>
    <row r="29" spans="1:6">
      <c r="A29" s="4" t="s">
        <v>337</v>
      </c>
    </row>
    <row r="30" spans="1:6">
      <c r="A30" s="4" t="s">
        <v>333</v>
      </c>
      <c r="F30" s="5" t="n">
        <v>1500000</v>
      </c>
    </row>
    <row r="31" spans="1:6">
      <c r="A31" s="4" t="s">
        <v>338</v>
      </c>
    </row>
    <row r="32" spans="1:6">
      <c r="A32" s="4" t="s">
        <v>312</v>
      </c>
      <c r="F32" s="5" t="n">
        <v>1000000</v>
      </c>
    </row>
    <row r="33" spans="1:6">
      <c r="A33" s="4" t="s">
        <v>339</v>
      </c>
    </row>
    <row r="34" spans="1:6">
      <c r="A34" s="4" t="s">
        <v>333</v>
      </c>
      <c r="F34" s="5" t="n">
        <v>4000000</v>
      </c>
    </row>
    <row r="35" spans="1:6">
      <c r="A35" s="4" t="s">
        <v>340</v>
      </c>
    </row>
    <row r="36" spans="1:6">
      <c r="A36" s="4" t="s">
        <v>333</v>
      </c>
      <c r="F36" s="5" t="n">
        <v>2000000</v>
      </c>
    </row>
    <row r="37" spans="1:6">
      <c r="A37" s="4" t="s">
        <v>341</v>
      </c>
    </row>
    <row r="38" spans="1:6">
      <c r="A38" s="4" t="s">
        <v>333</v>
      </c>
      <c r="F38" s="5" t="n">
        <v>1500000</v>
      </c>
    </row>
    <row r="39" spans="1:6">
      <c r="A39" s="4" t="s">
        <v>312</v>
      </c>
      <c r="F39" s="5" t="n">
        <v>1500000</v>
      </c>
    </row>
    <row r="40" spans="1:6">
      <c r="A40" s="4" t="s">
        <v>342</v>
      </c>
    </row>
    <row r="41" spans="1:6">
      <c r="A41" s="4" t="s">
        <v>333</v>
      </c>
      <c r="F41" s="5" t="n">
        <v>4000000</v>
      </c>
    </row>
    <row r="42" spans="1:6">
      <c r="A42" s="4" t="s">
        <v>343</v>
      </c>
    </row>
    <row r="43" spans="1:6">
      <c r="A43" s="4" t="s">
        <v>333</v>
      </c>
      <c r="F43" s="5" t="n">
        <v>15000000</v>
      </c>
    </row>
    <row r="44" spans="1:6">
      <c r="A44" s="4" t="s">
        <v>312</v>
      </c>
      <c r="F44" s="5" t="n">
        <v>3000000</v>
      </c>
    </row>
    <row r="45" spans="1:6">
      <c r="A45" s="4" t="s">
        <v>344</v>
      </c>
    </row>
    <row r="46" spans="1:6">
      <c r="A46" s="4" t="s">
        <v>333</v>
      </c>
      <c r="F46" s="7" t="n">
        <v>1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2"/>
    <col customWidth="1" max="5" min="5" width="17"/>
  </cols>
  <sheetData>
    <row r="1" spans="1:5">
      <c r="A1" s="1" t="s">
        <v>637</v>
      </c>
      <c r="B1" s="2" t="s">
        <v>638</v>
      </c>
      <c r="C1" s="2" t="s">
        <v>291</v>
      </c>
      <c r="D1" s="2" t="s">
        <v>639</v>
      </c>
      <c r="E1" s="2" t="s">
        <v>640</v>
      </c>
    </row>
    <row r="2" spans="1:5">
      <c r="A2" s="4" t="s">
        <v>306</v>
      </c>
    </row>
    <row r="3" spans="1:5">
      <c r="A3" s="4" t="s">
        <v>307</v>
      </c>
      <c r="C3" s="7" t="n">
        <v>50000</v>
      </c>
    </row>
    <row r="4" spans="1:5">
      <c r="A4" s="4" t="s">
        <v>317</v>
      </c>
    </row>
    <row r="5" spans="1:5">
      <c r="A5" s="4" t="s">
        <v>318</v>
      </c>
      <c r="C5" s="7" t="n">
        <v>1</v>
      </c>
    </row>
    <row r="6" spans="1:5">
      <c r="A6" s="4" t="s">
        <v>641</v>
      </c>
    </row>
    <row r="7" spans="1:5">
      <c r="A7" s="4" t="s">
        <v>642</v>
      </c>
      <c r="D7" s="5" t="n">
        <v>68</v>
      </c>
    </row>
    <row r="8" spans="1:5">
      <c r="A8" s="4" t="s">
        <v>643</v>
      </c>
      <c r="D8" s="7" t="n">
        <v>14862</v>
      </c>
    </row>
    <row r="9" spans="1:5">
      <c r="A9" s="4" t="s">
        <v>644</v>
      </c>
    </row>
    <row r="10" spans="1:5">
      <c r="A10" s="4" t="s">
        <v>634</v>
      </c>
      <c r="E10" s="5" t="n">
        <v>21000</v>
      </c>
    </row>
    <row r="11" spans="1:5">
      <c r="A11" s="4" t="s">
        <v>645</v>
      </c>
      <c r="D11" s="7" t="n">
        <v>118906</v>
      </c>
    </row>
    <row r="12" spans="1:5">
      <c r="A12" s="4" t="s">
        <v>349</v>
      </c>
      <c r="D12" s="4" t="s">
        <v>646</v>
      </c>
    </row>
    <row r="13" spans="1:5">
      <c r="A13" s="4" t="s">
        <v>317</v>
      </c>
    </row>
    <row r="14" spans="1:5">
      <c r="A14" s="4" t="s">
        <v>647</v>
      </c>
      <c r="B14" s="5" t="n">
        <v>5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4</v>
      </c>
      <c r="C1" s="2" t="s">
        <v>2</v>
      </c>
      <c r="D1" s="2" t="s">
        <v>91</v>
      </c>
    </row>
    <row r="2" spans="1:5">
      <c r="A2" s="4" t="s">
        <v>93</v>
      </c>
      <c r="C2" s="7" t="n">
        <v>7985088</v>
      </c>
      <c r="D2" s="7" t="n">
        <v>2763365</v>
      </c>
      <c r="E2" s="4" t="s">
        <v>94</v>
      </c>
    </row>
    <row r="3" spans="1:5">
      <c r="A3" s="4" t="s">
        <v>135</v>
      </c>
      <c r="C3" s="5" t="n">
        <v>976000</v>
      </c>
      <c r="D3" s="5" t="n">
        <v>979000</v>
      </c>
      <c r="E3" s="4" t="s">
        <v>136</v>
      </c>
    </row>
    <row r="4" spans="1:5">
      <c r="A4" s="4" t="s">
        <v>97</v>
      </c>
      <c r="C4" s="5" t="n">
        <v>16718738</v>
      </c>
      <c r="D4" s="5" t="n">
        <v>18923787</v>
      </c>
      <c r="E4" s="4" t="s">
        <v>94</v>
      </c>
    </row>
    <row r="5" spans="1:5">
      <c r="A5" s="4" t="s">
        <v>100</v>
      </c>
      <c r="C5" s="5" t="n">
        <v>19667205</v>
      </c>
      <c r="D5" s="5" t="n">
        <v>19778843</v>
      </c>
      <c r="E5" s="4" t="s">
        <v>94</v>
      </c>
    </row>
    <row r="6" spans="1:5">
      <c r="A6" s="4" t="s">
        <v>101</v>
      </c>
      <c r="C6" s="5" t="n">
        <v>1435265</v>
      </c>
      <c r="D6" s="5" t="n">
        <v>1672475</v>
      </c>
      <c r="E6" s="4" t="s">
        <v>94</v>
      </c>
    </row>
    <row r="7" spans="1:5">
      <c r="A7" s="4" t="s">
        <v>104</v>
      </c>
      <c r="C7" s="5" t="n">
        <v>18138660</v>
      </c>
      <c r="D7" s="5" t="n">
        <v>5324488</v>
      </c>
      <c r="E7" s="4" t="s">
        <v>94</v>
      </c>
    </row>
    <row r="8" spans="1:5">
      <c r="A8" s="4" t="s">
        <v>114</v>
      </c>
      <c r="C8" s="5" t="n">
        <v>9575439</v>
      </c>
      <c r="D8" s="5" t="n">
        <v>11571156</v>
      </c>
      <c r="E8" s="4" t="s">
        <v>94</v>
      </c>
    </row>
    <row r="9" spans="1:5">
      <c r="A9" s="4" t="s">
        <v>115</v>
      </c>
      <c r="C9" s="7" t="n">
        <v>8112945</v>
      </c>
      <c r="D9" s="7" t="n">
        <v>8672815</v>
      </c>
      <c r="E9" s="4" t="s">
        <v>94</v>
      </c>
    </row>
    <row r="10" spans="1:5">
      <c r="A10" s="4" t="s">
        <v>137</v>
      </c>
      <c r="C10" s="7" t="n">
        <v>1</v>
      </c>
      <c r="D10" s="7" t="n">
        <v>1</v>
      </c>
      <c r="E10" s="4" t="s">
        <v>136</v>
      </c>
    </row>
    <row r="11" spans="1:5">
      <c r="A11" s="4" t="s">
        <v>138</v>
      </c>
      <c r="C11" s="5" t="n">
        <v>50000</v>
      </c>
      <c r="D11" s="5" t="n">
        <v>50000</v>
      </c>
      <c r="E11" s="4" t="s">
        <v>136</v>
      </c>
    </row>
    <row r="12" spans="1:5">
      <c r="A12" s="4" t="s">
        <v>139</v>
      </c>
      <c r="C12" s="8" t="n">
        <v>0.25</v>
      </c>
      <c r="D12" s="8" t="n">
        <v>0.25</v>
      </c>
      <c r="E12" s="4" t="s">
        <v>136</v>
      </c>
    </row>
    <row r="13" spans="1:5">
      <c r="A13" s="4" t="s">
        <v>140</v>
      </c>
      <c r="C13" s="5" t="n">
        <v>4000000</v>
      </c>
      <c r="D13" s="5" t="n">
        <v>4000000</v>
      </c>
      <c r="E13" s="4" t="s">
        <v>136</v>
      </c>
    </row>
    <row r="14" spans="1:5">
      <c r="A14" s="4" t="s">
        <v>141</v>
      </c>
      <c r="C14" s="5" t="n">
        <v>2042789</v>
      </c>
      <c r="D14" s="5" t="n">
        <v>2042789</v>
      </c>
      <c r="E14" s="4" t="s">
        <v>136</v>
      </c>
    </row>
    <row r="15" spans="1:5">
      <c r="A15" s="4" t="s">
        <v>142</v>
      </c>
      <c r="C15" s="5" t="n">
        <v>2042789</v>
      </c>
      <c r="D15" s="5" t="n">
        <v>2042789</v>
      </c>
      <c r="E15" s="4" t="s">
        <v>136</v>
      </c>
    </row>
    <row r="16" spans="1:5">
      <c r="A16" s="4" t="s">
        <v>143</v>
      </c>
    </row>
    <row r="17" spans="1:5">
      <c r="A17" s="4" t="s">
        <v>93</v>
      </c>
      <c r="B17" s="4" t="s">
        <v>144</v>
      </c>
      <c r="C17" s="7" t="n">
        <v>240468</v>
      </c>
      <c r="D17" s="7" t="n">
        <v>328327</v>
      </c>
      <c r="E17" s="4" t="s">
        <v>136</v>
      </c>
    </row>
    <row r="18" spans="1:5">
      <c r="A18" s="4" t="s">
        <v>97</v>
      </c>
      <c r="B18" s="4" t="s">
        <v>144</v>
      </c>
      <c r="C18" s="5" t="n">
        <v>661749</v>
      </c>
      <c r="D18" s="5" t="n">
        <v>1728411</v>
      </c>
      <c r="E18" s="4" t="s">
        <v>136</v>
      </c>
    </row>
    <row r="19" spans="1:5">
      <c r="A19" s="4" t="s">
        <v>100</v>
      </c>
      <c r="B19" s="4" t="s">
        <v>144</v>
      </c>
      <c r="C19" s="5" t="n">
        <v>169048</v>
      </c>
      <c r="D19" s="5" t="n">
        <v>1941729</v>
      </c>
      <c r="E19" s="4" t="s">
        <v>136</v>
      </c>
    </row>
    <row r="20" spans="1:5">
      <c r="A20" s="4" t="s">
        <v>101</v>
      </c>
      <c r="B20" s="4" t="s">
        <v>144</v>
      </c>
      <c r="C20" s="5" t="n">
        <v>508980</v>
      </c>
      <c r="D20" s="5" t="n">
        <v>932794</v>
      </c>
      <c r="E20" s="4" t="s">
        <v>136</v>
      </c>
    </row>
    <row r="21" spans="1:5">
      <c r="A21" s="4" t="s">
        <v>104</v>
      </c>
      <c r="B21" s="4" t="s">
        <v>144</v>
      </c>
      <c r="C21" s="5" t="n">
        <v>0</v>
      </c>
      <c r="D21" s="5" t="n">
        <v>8007</v>
      </c>
      <c r="E21" s="4" t="s">
        <v>136</v>
      </c>
    </row>
    <row r="22" spans="1:5">
      <c r="A22" s="4" t="s">
        <v>114</v>
      </c>
      <c r="B22" s="4" t="s">
        <v>144</v>
      </c>
      <c r="C22" s="5" t="n">
        <v>2283154</v>
      </c>
      <c r="D22" s="5" t="n">
        <v>2482578</v>
      </c>
      <c r="E22" s="4" t="s">
        <v>136</v>
      </c>
    </row>
    <row r="23" spans="1:5">
      <c r="A23" s="4" t="s">
        <v>115</v>
      </c>
      <c r="B23" s="4" t="s">
        <v>144</v>
      </c>
      <c r="C23" s="7" t="n">
        <v>3111124</v>
      </c>
      <c r="D23" s="7" t="n">
        <v>3602162</v>
      </c>
      <c r="E23" s="4" t="s">
        <v>136</v>
      </c>
    </row>
    <row r="24" spans="1:5"/>
    <row r="25" spans="1:5">
      <c r="A25" s="4" t="s">
        <v>94</v>
      </c>
      <c r="B25" s="4" t="s">
        <v>133</v>
      </c>
    </row>
    <row r="26" spans="1:5">
      <c r="A26" s="4" t="s">
        <v>136</v>
      </c>
      <c r="B26" s="4" t="s">
        <v>133</v>
      </c>
    </row>
    <row r="27" spans="1:5">
      <c r="A27" s="4" t="s">
        <v>144</v>
      </c>
      <c r="B27" s="4" t="s">
        <v>145</v>
      </c>
    </row>
  </sheetData>
  <mergeCells count="6">
    <mergeCell ref="A1:B1"/>
    <mergeCell ref="D1:E1"/>
    <mergeCell ref="A24:D24"/>
    <mergeCell ref="B25:D25"/>
    <mergeCell ref="B26:D26"/>
    <mergeCell ref="B27:D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3</v>
      </c>
      <c r="C1" s="2" t="s">
        <v>649</v>
      </c>
      <c r="D1" s="2" t="s">
        <v>2</v>
      </c>
      <c r="E1" s="2" t="s">
        <v>31</v>
      </c>
    </row>
    <row r="2" spans="1:5">
      <c r="A2" s="4" t="s">
        <v>650</v>
      </c>
      <c r="D2" s="7" t="n">
        <v>1007071</v>
      </c>
      <c r="E2" s="7" t="n">
        <v>2505519</v>
      </c>
    </row>
    <row r="3" spans="1:5">
      <c r="A3" s="4" t="s">
        <v>651</v>
      </c>
    </row>
    <row r="4" spans="1:5">
      <c r="A4" s="4" t="s">
        <v>476</v>
      </c>
      <c r="B4" s="7" t="n">
        <v>9920000</v>
      </c>
    </row>
    <row r="5" spans="1:5">
      <c r="A5" s="4" t="s">
        <v>652</v>
      </c>
      <c r="B5" s="7" t="n">
        <v>250000</v>
      </c>
    </row>
    <row r="6" spans="1:5">
      <c r="A6" s="4" t="s">
        <v>653</v>
      </c>
      <c r="B6" s="4" t="s">
        <v>654</v>
      </c>
    </row>
    <row r="7" spans="1:5">
      <c r="A7" s="4" t="s">
        <v>490</v>
      </c>
      <c r="B7" s="7" t="n">
        <v>1600000</v>
      </c>
    </row>
    <row r="8" spans="1:5">
      <c r="A8" s="4" t="s">
        <v>655</v>
      </c>
    </row>
    <row r="9" spans="1:5">
      <c r="A9" s="4" t="s">
        <v>482</v>
      </c>
      <c r="B9" s="4" t="s">
        <v>656</v>
      </c>
    </row>
    <row r="10" spans="1:5">
      <c r="A10" s="4" t="s">
        <v>657</v>
      </c>
    </row>
    <row r="11" spans="1:5">
      <c r="A11" s="4" t="s">
        <v>658</v>
      </c>
      <c r="C11" s="5" t="n">
        <v>1133000</v>
      </c>
    </row>
    <row r="12" spans="1:5">
      <c r="A12" s="4" t="s">
        <v>659</v>
      </c>
      <c r="C12" s="8" t="n">
        <v>1.25</v>
      </c>
    </row>
    <row r="13" spans="1:5">
      <c r="A13" s="4" t="s">
        <v>650</v>
      </c>
      <c r="C13" s="7" t="n">
        <v>1400000</v>
      </c>
    </row>
    <row r="14" spans="1:5">
      <c r="A14" s="4" t="s">
        <v>369</v>
      </c>
      <c r="C14" s="4" t="s">
        <v>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146</v>
      </c>
      <c r="B1" s="2" t="s">
        <v>1</v>
      </c>
    </row>
    <row r="2" spans="1:4">
      <c r="B2" s="2" t="s">
        <v>2</v>
      </c>
      <c r="D2" s="2" t="s">
        <v>31</v>
      </c>
    </row>
    <row r="3" spans="1:4">
      <c r="A3" s="3" t="s">
        <v>147</v>
      </c>
    </row>
    <row r="4" spans="1:4">
      <c r="A4" s="4" t="s">
        <v>76</v>
      </c>
      <c r="B4" s="7" t="n">
        <v>993906</v>
      </c>
      <c r="D4" s="7" t="n">
        <v>-5244274</v>
      </c>
    </row>
    <row r="5" spans="1:4">
      <c r="A5" s="3" t="s">
        <v>148</v>
      </c>
    </row>
    <row r="6" spans="1:4">
      <c r="A6" s="4" t="s">
        <v>48</v>
      </c>
      <c r="B6" s="5" t="n">
        <v>-72145</v>
      </c>
      <c r="D6" s="5" t="n">
        <v>-582910</v>
      </c>
    </row>
    <row r="7" spans="1:4">
      <c r="A7" s="4" t="s">
        <v>45</v>
      </c>
      <c r="B7" s="5" t="n">
        <v>16648</v>
      </c>
      <c r="D7" s="5" t="n">
        <v>13909</v>
      </c>
    </row>
    <row r="8" spans="1:4">
      <c r="A8" s="4" t="s">
        <v>149</v>
      </c>
      <c r="B8" s="5" t="n">
        <v>-71953</v>
      </c>
      <c r="D8" s="5" t="n">
        <v>1409575</v>
      </c>
    </row>
    <row r="9" spans="1:4">
      <c r="A9" s="4" t="s">
        <v>44</v>
      </c>
      <c r="B9" s="5" t="n">
        <v>1743955</v>
      </c>
      <c r="D9" s="5" t="n">
        <v>2755071</v>
      </c>
    </row>
    <row r="10" spans="1:4">
      <c r="A10" s="4" t="s">
        <v>150</v>
      </c>
      <c r="B10" s="5" t="n">
        <v>-118254</v>
      </c>
      <c r="D10" s="5" t="n">
        <v>-164632</v>
      </c>
    </row>
    <row r="11" spans="1:4">
      <c r="A11" s="4" t="s">
        <v>53</v>
      </c>
      <c r="B11" s="5" t="n">
        <v>-562500</v>
      </c>
      <c r="D11" s="4" t="s">
        <v>41</v>
      </c>
    </row>
    <row r="12" spans="1:4">
      <c r="A12" s="4" t="s">
        <v>151</v>
      </c>
      <c r="B12" s="5" t="n">
        <v>-501880</v>
      </c>
      <c r="D12" s="4" t="s">
        <v>41</v>
      </c>
    </row>
    <row r="13" spans="1:4">
      <c r="A13" s="4" t="s">
        <v>107</v>
      </c>
      <c r="B13" s="5" t="n">
        <v>-102566</v>
      </c>
      <c r="D13" s="4" t="s">
        <v>41</v>
      </c>
    </row>
    <row r="14" spans="1:4">
      <c r="A14" s="4" t="s">
        <v>152</v>
      </c>
      <c r="B14" s="5" t="n">
        <v>53092</v>
      </c>
      <c r="D14" s="5" t="n">
        <v>-66869</v>
      </c>
    </row>
    <row r="15" spans="1:4">
      <c r="A15" s="4" t="s">
        <v>50</v>
      </c>
      <c r="B15" s="5" t="n">
        <v>1559972</v>
      </c>
      <c r="D15" s="5" t="n">
        <v>1502239</v>
      </c>
    </row>
    <row r="16" spans="1:4">
      <c r="A16" s="4" t="s">
        <v>55</v>
      </c>
      <c r="B16" s="5" t="n">
        <v>199122</v>
      </c>
      <c r="D16" s="4" t="s">
        <v>41</v>
      </c>
    </row>
    <row r="17" spans="1:4">
      <c r="A17" s="3" t="s">
        <v>153</v>
      </c>
    </row>
    <row r="18" spans="1:4">
      <c r="A18" s="4" t="s">
        <v>97</v>
      </c>
      <c r="B18" s="5" t="n">
        <v>3011203</v>
      </c>
      <c r="D18" s="5" t="n">
        <v>-1350470</v>
      </c>
    </row>
    <row r="19" spans="1:4">
      <c r="A19" s="4" t="s">
        <v>154</v>
      </c>
      <c r="B19" s="5" t="n">
        <v>1053846</v>
      </c>
      <c r="D19" s="5" t="n">
        <v>-669943</v>
      </c>
    </row>
    <row r="20" spans="1:4">
      <c r="A20" s="4" t="s">
        <v>155</v>
      </c>
      <c r="B20" s="5" t="n">
        <v>4223445</v>
      </c>
      <c r="D20" s="5" t="n">
        <v>-8569464</v>
      </c>
    </row>
    <row r="21" spans="1:4">
      <c r="A21" s="4" t="s">
        <v>156</v>
      </c>
      <c r="B21" s="5" t="n">
        <v>145640</v>
      </c>
      <c r="D21" s="5" t="n">
        <v>450498</v>
      </c>
    </row>
    <row r="22" spans="1:4">
      <c r="A22" s="4" t="s">
        <v>114</v>
      </c>
      <c r="B22" s="5" t="n">
        <v>-2294265</v>
      </c>
      <c r="D22" s="5" t="n">
        <v>1615448</v>
      </c>
    </row>
    <row r="23" spans="1:4">
      <c r="A23" s="4" t="s">
        <v>157</v>
      </c>
      <c r="B23" s="5" t="n">
        <v>-538232</v>
      </c>
      <c r="D23" s="5" t="n">
        <v>-317093</v>
      </c>
    </row>
    <row r="24" spans="1:4">
      <c r="A24" s="4" t="s">
        <v>158</v>
      </c>
      <c r="B24" s="5" t="n">
        <v>-603843</v>
      </c>
      <c r="D24" s="5" t="n">
        <v>-873557</v>
      </c>
    </row>
    <row r="25" spans="1:4">
      <c r="A25" s="4" t="s">
        <v>159</v>
      </c>
      <c r="B25" s="5" t="n">
        <v>165039</v>
      </c>
      <c r="D25" s="5" t="n">
        <v>-580110</v>
      </c>
    </row>
    <row r="26" spans="1:4">
      <c r="A26" s="4" t="s">
        <v>160</v>
      </c>
      <c r="B26" s="5" t="n">
        <v>7306324</v>
      </c>
      <c r="D26" s="5" t="n">
        <v>-5428308</v>
      </c>
    </row>
    <row r="27" spans="1:4">
      <c r="A27" s="4" t="s">
        <v>161</v>
      </c>
      <c r="B27" s="5" t="n">
        <v>8300230</v>
      </c>
      <c r="D27" s="5" t="n">
        <v>-10672582</v>
      </c>
    </row>
    <row r="28" spans="1:4">
      <c r="A28" s="3" t="s">
        <v>162</v>
      </c>
    </row>
    <row r="29" spans="1:4">
      <c r="A29" s="4" t="s">
        <v>163</v>
      </c>
      <c r="B29" s="5" t="n">
        <v>-1007071</v>
      </c>
      <c r="D29" s="5" t="n">
        <v>-2505519</v>
      </c>
    </row>
    <row r="30" spans="1:4">
      <c r="A30" s="4" t="s">
        <v>164</v>
      </c>
      <c r="B30" s="5" t="n">
        <v>537826</v>
      </c>
      <c r="D30" s="5" t="n">
        <v>5781001</v>
      </c>
    </row>
    <row r="31" spans="1:4">
      <c r="A31" s="4" t="s">
        <v>165</v>
      </c>
      <c r="B31" s="5" t="n">
        <v>-2900000</v>
      </c>
      <c r="D31" s="5" t="n">
        <v>-4573700</v>
      </c>
    </row>
    <row r="32" spans="1:4">
      <c r="A32" s="4" t="s">
        <v>166</v>
      </c>
      <c r="B32" s="5" t="n">
        <v>-15247244</v>
      </c>
      <c r="D32" s="5" t="n">
        <v>-1518007</v>
      </c>
    </row>
    <row r="33" spans="1:4">
      <c r="A33" s="4" t="s">
        <v>167</v>
      </c>
      <c r="B33" s="5" t="n">
        <v>1861</v>
      </c>
      <c r="D33" s="5" t="n">
        <v>6281</v>
      </c>
    </row>
    <row r="34" spans="1:4">
      <c r="A34" s="4" t="s">
        <v>168</v>
      </c>
      <c r="B34" s="5" t="n">
        <v>-18614628</v>
      </c>
      <c r="D34" s="5" t="n">
        <v>-2809944</v>
      </c>
    </row>
    <row r="35" spans="1:4">
      <c r="A35" s="3" t="s">
        <v>169</v>
      </c>
    </row>
    <row r="36" spans="1:4">
      <c r="A36" s="4" t="s">
        <v>170</v>
      </c>
      <c r="B36" s="5" t="n">
        <v>86949125</v>
      </c>
      <c r="D36" s="5" t="n">
        <v>52462391</v>
      </c>
    </row>
    <row r="37" spans="1:4">
      <c r="A37" s="4" t="s">
        <v>171</v>
      </c>
      <c r="B37" s="5" t="n">
        <v>-88817034</v>
      </c>
      <c r="D37" s="5" t="n">
        <v>-34103649</v>
      </c>
    </row>
    <row r="38" spans="1:4">
      <c r="A38" s="4" t="s">
        <v>172</v>
      </c>
      <c r="B38" s="5" t="n">
        <v>20841000</v>
      </c>
      <c r="D38" s="4" t="s">
        <v>41</v>
      </c>
    </row>
    <row r="39" spans="1:4">
      <c r="A39" s="4" t="s">
        <v>173</v>
      </c>
      <c r="B39" s="5" t="n">
        <v>-2436225</v>
      </c>
      <c r="D39" s="4" t="s">
        <v>41</v>
      </c>
    </row>
    <row r="40" spans="1:4">
      <c r="A40" s="4" t="s">
        <v>174</v>
      </c>
      <c r="B40" s="5" t="n">
        <v>-156115</v>
      </c>
      <c r="D40" s="4" t="s">
        <v>41</v>
      </c>
    </row>
    <row r="41" spans="1:4">
      <c r="A41" s="4" t="s">
        <v>175</v>
      </c>
      <c r="B41" s="5" t="n">
        <v>252000</v>
      </c>
      <c r="D41" s="4" t="s">
        <v>41</v>
      </c>
    </row>
    <row r="42" spans="1:4">
      <c r="A42" s="4" t="s">
        <v>176</v>
      </c>
      <c r="B42" s="5" t="n">
        <v>-1100000</v>
      </c>
      <c r="D42" s="4" t="s">
        <v>41</v>
      </c>
    </row>
    <row r="43" spans="1:4">
      <c r="A43" s="4" t="s">
        <v>177</v>
      </c>
      <c r="B43" s="4" t="s">
        <v>41</v>
      </c>
      <c r="D43" s="5" t="n">
        <v>-7917009</v>
      </c>
    </row>
    <row r="44" spans="1:4">
      <c r="A44" s="4" t="s">
        <v>178</v>
      </c>
      <c r="B44" s="5" t="n">
        <v>15532751</v>
      </c>
      <c r="D44" s="5" t="n">
        <v>9741175</v>
      </c>
    </row>
    <row r="45" spans="1:4">
      <c r="A45" s="4" t="s">
        <v>179</v>
      </c>
      <c r="B45" s="5" t="n">
        <v>3370</v>
      </c>
      <c r="D45" s="5" t="n">
        <v>17786</v>
      </c>
    </row>
    <row r="46" spans="1:4">
      <c r="A46" s="4" t="s">
        <v>180</v>
      </c>
      <c r="B46" s="5" t="n">
        <v>5221723</v>
      </c>
      <c r="D46" s="5" t="n">
        <v>-3723565</v>
      </c>
    </row>
    <row r="47" spans="1:4">
      <c r="A47" s="4" t="s">
        <v>181</v>
      </c>
      <c r="B47" s="5" t="n">
        <v>2763365</v>
      </c>
      <c r="C47" s="4" t="s">
        <v>94</v>
      </c>
      <c r="D47" s="5" t="n">
        <v>5345455</v>
      </c>
    </row>
    <row r="48" spans="1:4">
      <c r="A48" s="4" t="s">
        <v>182</v>
      </c>
      <c r="B48" s="5" t="n">
        <v>7985088</v>
      </c>
      <c r="D48" s="5" t="n">
        <v>1621890</v>
      </c>
    </row>
    <row r="49" spans="1:4">
      <c r="A49" s="3" t="s">
        <v>183</v>
      </c>
    </row>
    <row r="50" spans="1:4">
      <c r="A50" s="4" t="s">
        <v>184</v>
      </c>
      <c r="B50" s="4" t="s">
        <v>41</v>
      </c>
      <c r="D50" s="5" t="n">
        <v>321345</v>
      </c>
    </row>
    <row r="51" spans="1:4">
      <c r="A51" s="3" t="s">
        <v>185</v>
      </c>
    </row>
    <row r="52" spans="1:4">
      <c r="A52" s="4" t="s">
        <v>186</v>
      </c>
      <c r="B52" s="4" t="s">
        <v>41</v>
      </c>
      <c r="D52" s="5" t="n">
        <v>1072161</v>
      </c>
    </row>
    <row r="53" spans="1:4">
      <c r="A53" s="4" t="s">
        <v>187</v>
      </c>
      <c r="B53" s="4" t="s">
        <v>41</v>
      </c>
      <c r="D53" s="5" t="n">
        <v>3075000</v>
      </c>
    </row>
    <row r="54" spans="1:4">
      <c r="A54" s="3" t="s">
        <v>188</v>
      </c>
    </row>
    <row r="55" spans="1:4">
      <c r="A55" s="4" t="s">
        <v>189</v>
      </c>
      <c r="B55" s="5" t="n">
        <v>690859</v>
      </c>
      <c r="D55" s="5" t="n">
        <v>158100</v>
      </c>
    </row>
    <row r="56" spans="1:4">
      <c r="A56" s="4" t="s">
        <v>190</v>
      </c>
      <c r="B56" s="5" t="n">
        <v>1457518</v>
      </c>
      <c r="D56" s="5" t="n">
        <v>1028457</v>
      </c>
    </row>
    <row r="57" spans="1:4">
      <c r="A57" s="4" t="s">
        <v>143</v>
      </c>
    </row>
    <row r="58" spans="1:4">
      <c r="A58" s="3" t="s">
        <v>169</v>
      </c>
    </row>
    <row r="59" spans="1:4">
      <c r="A59" s="4" t="s">
        <v>171</v>
      </c>
      <c r="B59" s="4" t="s">
        <v>41</v>
      </c>
      <c r="D59" s="7" t="n">
        <v>-700558</v>
      </c>
    </row>
    <row r="60" spans="1:4"/>
    <row r="61" spans="1:4">
      <c r="A61" s="4" t="s">
        <v>94</v>
      </c>
      <c r="B61" s="4" t="s">
        <v>133</v>
      </c>
    </row>
  </sheetData>
  <mergeCells count="5">
    <mergeCell ref="A1:A2"/>
    <mergeCell ref="B1:D1"/>
    <mergeCell ref="B2:C2"/>
    <mergeCell ref="A60:D60"/>
    <mergeCell ref="B61:D6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6"/>
    <col customWidth="1" max="2" min="2" width="80"/>
    <col customWidth="1" max="3" min="3" width="22"/>
    <col customWidth="1" max="4" min="4" width="36"/>
    <col customWidth="1" max="5" min="5" width="27"/>
    <col customWidth="1" max="6" min="6" width="37"/>
    <col customWidth="1" max="7" min="7" width="33"/>
    <col customWidth="1" max="8" min="8" width="4"/>
    <col customWidth="1" max="9" min="9" width="13"/>
    <col customWidth="1" max="10" min="10" width="4"/>
  </cols>
  <sheetData>
    <row r="1" spans="1:10">
      <c r="A1" s="1" t="s">
        <v>191</v>
      </c>
      <c r="C1" s="2" t="s">
        <v>192</v>
      </c>
      <c r="D1" s="2" t="s">
        <v>193</v>
      </c>
      <c r="E1" s="2" t="s">
        <v>194</v>
      </c>
      <c r="F1" s="2" t="s">
        <v>195</v>
      </c>
      <c r="G1" s="2" t="s">
        <v>196</v>
      </c>
      <c r="I1" s="2" t="s">
        <v>197</v>
      </c>
    </row>
    <row r="2" spans="1:10">
      <c r="A2" s="4" t="s">
        <v>198</v>
      </c>
      <c r="C2" s="5" t="n">
        <v>2372527</v>
      </c>
    </row>
    <row r="3" spans="1:10">
      <c r="A3" s="4" t="s">
        <v>199</v>
      </c>
      <c r="C3" s="7" t="n">
        <v>593131</v>
      </c>
      <c r="D3" s="7" t="n">
        <v>4956171</v>
      </c>
      <c r="E3" s="7" t="n">
        <v>28821825</v>
      </c>
      <c r="F3" s="7" t="n">
        <v>-140519</v>
      </c>
      <c r="G3" s="7" t="n">
        <v>1040922</v>
      </c>
      <c r="H3" s="4" t="s">
        <v>94</v>
      </c>
      <c r="I3" s="7" t="n">
        <v>35271530</v>
      </c>
    </row>
    <row r="4" spans="1:10">
      <c r="A4" s="4" t="s">
        <v>200</v>
      </c>
      <c r="C4" s="5" t="n">
        <v>-329738</v>
      </c>
    </row>
    <row r="5" spans="1:10">
      <c r="A5" s="4" t="s">
        <v>177</v>
      </c>
      <c r="C5" s="7" t="n">
        <v>-82435</v>
      </c>
      <c r="D5" s="5" t="n">
        <v>-687635</v>
      </c>
      <c r="E5" s="5" t="n">
        <v>-7146939</v>
      </c>
      <c r="I5" s="5" t="n">
        <v>-7917009</v>
      </c>
    </row>
    <row r="6" spans="1:10">
      <c r="A6" s="4" t="s">
        <v>201</v>
      </c>
      <c r="E6" s="5" t="n">
        <v>-3447332</v>
      </c>
      <c r="G6" s="5" t="n">
        <v>-1851798</v>
      </c>
      <c r="H6" s="4" t="s">
        <v>94</v>
      </c>
      <c r="I6" s="5" t="n">
        <v>-5299130</v>
      </c>
      <c r="J6" s="4" t="s">
        <v>94</v>
      </c>
    </row>
    <row r="7" spans="1:10">
      <c r="A7" s="4" t="s">
        <v>202</v>
      </c>
      <c r="F7" s="5" t="n">
        <v>392232</v>
      </c>
      <c r="I7" s="5" t="n">
        <v>392232</v>
      </c>
    </row>
    <row r="8" spans="1:10">
      <c r="A8" s="4" t="s">
        <v>78</v>
      </c>
      <c r="F8" s="5" t="n">
        <v>-247200</v>
      </c>
      <c r="G8" s="5" t="n">
        <v>-121758</v>
      </c>
      <c r="H8" s="4" t="s">
        <v>94</v>
      </c>
      <c r="I8" s="5" t="n">
        <v>-368958</v>
      </c>
    </row>
    <row r="9" spans="1:10">
      <c r="A9" s="4" t="s">
        <v>203</v>
      </c>
      <c r="C9" s="5" t="n">
        <v>2042789</v>
      </c>
    </row>
    <row r="10" spans="1:10">
      <c r="A10" s="4" t="s">
        <v>204</v>
      </c>
      <c r="C10" s="7" t="n">
        <v>510696</v>
      </c>
      <c r="D10" s="5" t="n">
        <v>4268536</v>
      </c>
      <c r="E10" s="5" t="n">
        <v>18227554</v>
      </c>
      <c r="F10" s="5" t="n">
        <v>4513</v>
      </c>
      <c r="G10" s="5" t="n">
        <v>-932634</v>
      </c>
      <c r="H10" s="4" t="s">
        <v>94</v>
      </c>
      <c r="I10" s="5" t="n">
        <v>22078665</v>
      </c>
    </row>
    <row r="11" spans="1:10">
      <c r="A11" s="4" t="s">
        <v>205</v>
      </c>
      <c r="C11" s="5" t="n">
        <v>2042789</v>
      </c>
    </row>
    <row r="12" spans="1:10">
      <c r="A12" s="4" t="s">
        <v>206</v>
      </c>
      <c r="C12" s="7" t="n">
        <v>510696</v>
      </c>
      <c r="D12" s="5" t="n">
        <v>4205536</v>
      </c>
      <c r="E12" s="5" t="n">
        <v>18461347</v>
      </c>
      <c r="F12" s="5" t="n">
        <v>-212047</v>
      </c>
      <c r="G12" s="5" t="n">
        <v>-803138</v>
      </c>
      <c r="H12" s="4" t="s">
        <v>94</v>
      </c>
      <c r="I12" s="5" t="n">
        <v>22162394</v>
      </c>
      <c r="J12" s="4" t="s">
        <v>136</v>
      </c>
    </row>
    <row r="13" spans="1:10">
      <c r="A13" s="4" t="s">
        <v>201</v>
      </c>
      <c r="B13" s="4" t="s">
        <v>94</v>
      </c>
      <c r="E13" s="5" t="n">
        <v>718151</v>
      </c>
      <c r="G13" s="5" t="n">
        <v>16197</v>
      </c>
      <c r="I13" s="5" t="n">
        <v>734348</v>
      </c>
    </row>
    <row r="14" spans="1:10">
      <c r="A14" s="4" t="s">
        <v>202</v>
      </c>
      <c r="F14" s="5" t="n">
        <v>35961</v>
      </c>
      <c r="I14" s="5" t="n">
        <v>35961</v>
      </c>
    </row>
    <row r="15" spans="1:10">
      <c r="A15" s="4" t="s">
        <v>78</v>
      </c>
      <c r="F15" s="5" t="n">
        <v>251191</v>
      </c>
      <c r="G15" s="5" t="n">
        <v>4242</v>
      </c>
      <c r="H15" s="4" t="s">
        <v>94</v>
      </c>
      <c r="I15" s="5" t="n">
        <v>255433</v>
      </c>
    </row>
    <row r="16" spans="1:10">
      <c r="A16" s="4" t="s">
        <v>121</v>
      </c>
      <c r="D16" s="5" t="n">
        <v>-42100</v>
      </c>
      <c r="I16" s="5" t="n">
        <v>-42100</v>
      </c>
    </row>
    <row r="17" spans="1:10">
      <c r="A17" s="4" t="s">
        <v>81</v>
      </c>
      <c r="E17" s="5" t="n">
        <v>-42475</v>
      </c>
      <c r="F17" s="5" t="n">
        <v>42475</v>
      </c>
      <c r="I17" s="4" t="s">
        <v>41</v>
      </c>
    </row>
    <row r="18" spans="1:10">
      <c r="A18" s="4" t="s">
        <v>207</v>
      </c>
      <c r="C18" s="5" t="n">
        <v>2042789</v>
      </c>
    </row>
    <row r="19" spans="1:10">
      <c r="A19" s="4" t="s">
        <v>208</v>
      </c>
      <c r="C19" s="7" t="n">
        <v>510696</v>
      </c>
      <c r="D19" s="7" t="n">
        <v>4163436</v>
      </c>
      <c r="E19" s="7" t="n">
        <v>19137023</v>
      </c>
      <c r="F19" s="7" t="n">
        <v>117580</v>
      </c>
      <c r="G19" s="7" t="n">
        <v>-782699</v>
      </c>
      <c r="H19" s="4" t="s">
        <v>94</v>
      </c>
      <c r="I19" s="7" t="n">
        <v>23146036</v>
      </c>
    </row>
    <row r="20" spans="1:10"/>
    <row r="21" spans="1:10">
      <c r="A21" s="4" t="s">
        <v>94</v>
      </c>
      <c r="B21" s="4" t="s">
        <v>209</v>
      </c>
    </row>
    <row r="22" spans="1:10">
      <c r="A22" s="4" t="s">
        <v>136</v>
      </c>
      <c r="B22" s="4" t="s">
        <v>133</v>
      </c>
    </row>
  </sheetData>
  <mergeCells count="6">
    <mergeCell ref="A1:B1"/>
    <mergeCell ref="G1:H1"/>
    <mergeCell ref="I1:J1"/>
    <mergeCell ref="A20:I20"/>
    <mergeCell ref="B21:I21"/>
    <mergeCell ref="B22:I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5:31:17Z</dcterms:created>
  <dcterms:modified xmlns:dcterms="http://purl.org/dc/terms/" xmlns:xsi="http://www.w3.org/2001/XMLSchema-instance" xsi:type="dcterms:W3CDTF">2018-02-14T15:31:17Z</dcterms:modified>
</cp:coreProperties>
</file>